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Statements of Inco" sheetId="3" r:id="rId3"/>
    <s:sheet name="Consolidated Statements of Comp" sheetId="4" r:id="rId4"/>
    <s:sheet name="Consolidated Statements of Cash" sheetId="5" r:id="rId5"/>
    <s:sheet name="Consolidated Statements of Equi" sheetId="6" r:id="rId6"/>
    <s:sheet name="General Information (Unaudited)" sheetId="7" r:id="rId7"/>
    <s:sheet name="Earnings Per Share (Unaudited)" sheetId="8" r:id="rId8"/>
    <s:sheet name="Joint Venture With Canyon-Johns" sheetId="9" r:id="rId9"/>
    <s:sheet name="Fair Value Measurements (Unaudi" sheetId="10" r:id="rId10"/>
    <s:sheet name="Debt and Equity Transactions (U" sheetId="11" r:id="rId11"/>
    <s:sheet name="Income Taxes (Unaudited)" sheetId="12" r:id="rId12"/>
    <s:sheet name="Business Segments (Unaudited)" sheetId="13" r:id="rId13"/>
    <s:sheet name="New Accounting Standards (Unaud" sheetId="14" r:id="rId14"/>
    <s:sheet name="Asset Sales and Discontinued Op" sheetId="15" r:id="rId15"/>
    <s:sheet name="Subsequent Events (Unaudited) (" sheetId="16" r:id="rId16"/>
    <s:sheet name="Earnings Per Share (Unaudited) " sheetId="17" r:id="rId17"/>
    <s:sheet name="Fair Value Measurements (Unau18" sheetId="18" r:id="rId18"/>
    <s:sheet name="Business Segments (Unaudited) (" sheetId="19" r:id="rId19"/>
    <s:sheet name="Asset Sales and Discontinued 20" sheetId="20" r:id="rId20"/>
    <s:sheet name="Earnings Per Share (Unaudited21" sheetId="21" r:id="rId21"/>
    <s:sheet name="Joint Venture With Canyon-Joh22" sheetId="22" r:id="rId22"/>
    <s:sheet name="Fair Value Measurements (Unau23" sheetId="23" r:id="rId23"/>
    <s:sheet name="Debt and Equity Transactions 24" sheetId="24" r:id="rId24"/>
    <s:sheet name="Income Taxes (Unaudited) (Detai" sheetId="25" r:id="rId25"/>
    <s:sheet name="Business Segments (Unaudited)26" sheetId="26" r:id="rId26"/>
    <s:sheet name="New Accounting Standards (Una27" sheetId="27" r:id="rId27"/>
    <s:sheet name="Asset Sales and Discontinued 28" sheetId="28" r:id="rId28"/>
    <s:sheet name="Subsequent Events (Unaudited)29" sheetId="29" r:id="rId29"/>
  </s:sheets>
  <s:definedNames/>
  <s:calcPr calcId="124519" calcMode="auto" fullCalcOnLoad="1"/>
</s:workbook>
</file>

<file path=xl/sharedStrings.xml><?xml version="1.0" encoding="utf-8"?>
<sst xmlns="http://schemas.openxmlformats.org/spreadsheetml/2006/main" uniqueCount="400">
  <si>
    <t>Document and Entity Information Document - USD ($)</t>
  </si>
  <si>
    <t>9 Months Ended</t>
  </si>
  <si>
    <t>Sep. 30, 2015</t>
  </si>
  <si>
    <t>Oct. 30, 2015</t>
  </si>
  <si>
    <t>Jun. 30, 2014</t>
  </si>
  <si>
    <t>Document and Entity Information [Abstract]</t>
  </si>
  <si>
    <t>Entity Registrant Name</t>
  </si>
  <si>
    <t>Stratus Properties Inc.</t>
  </si>
  <si>
    <t>Entity Central Index Key</t>
  </si>
  <si>
    <t>Current Fiscal Year End Date</t>
  </si>
  <si>
    <t>--12-31</t>
  </si>
  <si>
    <t>Entity Filer Category</t>
  </si>
  <si>
    <t>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Unaudited) - USD ($) $ in Thousands</t>
  </si>
  <si>
    <t>Dec. 31, 2014</t>
  </si>
  <si>
    <t>ASSETS</t>
  </si>
  <si>
    <t>Cash and cash equivalents</t>
  </si>
  <si>
    <t>Restricted cash</t>
  </si>
  <si>
    <t>Real estate held for sale</t>
  </si>
  <si>
    <t>Real estate under development</t>
  </si>
  <si>
    <t>Land available for development</t>
  </si>
  <si>
    <t>Real estate held for investment, net</t>
  </si>
  <si>
    <t>Deferred tax assets</t>
  </si>
  <si>
    <t>Other assets</t>
  </si>
  <si>
    <t>Total assets</t>
  </si>
  <si>
    <t>LIABILITIES AND EQUITY</t>
  </si>
  <si>
    <t>Accounts payable</t>
  </si>
  <si>
    <t>Accrued liabilities</t>
  </si>
  <si>
    <t>Debt</t>
  </si>
  <si>
    <t>Other liabilities and deferred gain</t>
  </si>
  <si>
    <t>Total liabilities</t>
  </si>
  <si>
    <t>Commitments and contingencies</t>
  </si>
  <si>
    <t xml:space="preserve"> </t>
  </si>
  <si>
    <t>Stratus stockholders’ equity:</t>
  </si>
  <si>
    <t>Common stock</t>
  </si>
  <si>
    <t>Capital in excess of par value of common stock</t>
  </si>
  <si>
    <t>Accumulated deficit</t>
  </si>
  <si>
    <t>Accumulated other comprehensive loss</t>
  </si>
  <si>
    <t>Common stock held in treasury</t>
  </si>
  <si>
    <t>Total stockholders’ equity</t>
  </si>
  <si>
    <t>Noncontrolling interests in subsidiaries</t>
  </si>
  <si>
    <t>Total equity</t>
  </si>
  <si>
    <t>Total liabilities and equity</t>
  </si>
  <si>
    <t>Consolidated Statements of Income (Unaudited) - USD ($) shares in Thousands, $ in Thousands</t>
  </si>
  <si>
    <t>3 Months Ended</t>
  </si>
  <si>
    <t>Sep. 30, 2014</t>
  </si>
  <si>
    <t>Revenues:</t>
  </si>
  <si>
    <t>Hotel</t>
  </si>
  <si>
    <t>Entertainment</t>
  </si>
  <si>
    <t>Real estate operations</t>
  </si>
  <si>
    <t>Commercial leasing</t>
  </si>
  <si>
    <t>Total revenues</t>
  </si>
  <si>
    <t>Cost of sales:</t>
  </si>
  <si>
    <t>Depreciation</t>
  </si>
  <si>
    <t>Total cost of sales</t>
  </si>
  <si>
    <t>General and administrative expenses</t>
  </si>
  <si>
    <t>Gain on sales of assets</t>
  </si>
  <si>
    <t>Litigation and insurance settlements</t>
  </si>
  <si>
    <t>Total costs and expenses</t>
  </si>
  <si>
    <t>Operating income</t>
  </si>
  <si>
    <t>Interest expense, net</t>
  </si>
  <si>
    <t>(Loss) gain on interest rate derivative instruments</t>
  </si>
  <si>
    <t>Loss on early extinguishment of debt</t>
  </si>
  <si>
    <t>Other income, net</t>
  </si>
  <si>
    <t>Income before income taxes and equity in unconsolidated affiliates' (loss) income</t>
  </si>
  <si>
    <t>Equity in unconsolidated affiliates' (loss) income</t>
  </si>
  <si>
    <t>Provision for income taxes</t>
  </si>
  <si>
    <t>Income from continuing operations</t>
  </si>
  <si>
    <t>Income from discontinued operations, net of taxes</t>
  </si>
  <si>
    <t>[1]</t>
  </si>
  <si>
    <t>Net income</t>
  </si>
  <si>
    <t>Net income attributable to noncontrolling interests in subsidiaries</t>
  </si>
  <si>
    <t>Net income attributable to common stock</t>
  </si>
  <si>
    <t>Basic and diluted net income per share attributable to common stockholders:</t>
  </si>
  <si>
    <t>Continuing operations</t>
  </si>
  <si>
    <t>Discontinued operations</t>
  </si>
  <si>
    <t>Basic and diluted net income per share attributable to common stockholders</t>
  </si>
  <si>
    <t>Weighted-average shares of common stock outstanding:</t>
  </si>
  <si>
    <t>Basic</t>
  </si>
  <si>
    <t>Diluted</t>
  </si>
  <si>
    <t>Represents a deferred gain, net of taxes, associated with the 2012 sale of 7500 Rialto that was recognized in first-quarter 2015 (see Note 9).</t>
  </si>
  <si>
    <t>Consolidated Statements of Comprehensive Income (Loss) (Unaudited) Statement - USD ($) $ in Thousands</t>
  </si>
  <si>
    <t>Consolidated Statements of Comprehensive Income (Loss) [Abstract]</t>
  </si>
  <si>
    <t>Other comprehensive loss, net of taxes:</t>
  </si>
  <si>
    <t>Income (loss) on interest rate swap agreement</t>
  </si>
  <si>
    <t>Other comprehensive income (loss)</t>
  </si>
  <si>
    <t>Total comprehensive income</t>
  </si>
  <si>
    <t>Total comprehensive income attributable to noncontrolling interests</t>
  </si>
  <si>
    <t>Total comprehensive income attributable to common stock</t>
  </si>
  <si>
    <t>Consolidated Statements of Cash Flows (Unaudited) - USD ($)</t>
  </si>
  <si>
    <t>Cash flow from operating activities:</t>
  </si>
  <si>
    <t>Adjustments to reconcile net income to net cash provided by (used in) operating activities:</t>
  </si>
  <si>
    <t>Cost of real estate sold</t>
  </si>
  <si>
    <t>Deferred gain on sale of 7500 Rialto</t>
  </si>
  <si>
    <t>Stock-based compensation</t>
  </si>
  <si>
    <t>Equity in unconsolidated affiliates' loss (income)</t>
  </si>
  <si>
    <t>Deposits</t>
  </si>
  <si>
    <t>Deferred income taxes</t>
  </si>
  <si>
    <t>Purchases and development of real estate properties</t>
  </si>
  <si>
    <t>Municipal utility district reimbursement</t>
  </si>
  <si>
    <t>Increase in other assets</t>
  </si>
  <si>
    <t>Increase in accounts payable, accrued liabilities and other</t>
  </si>
  <si>
    <t>Net cash provided by (used in) operating activities</t>
  </si>
  <si>
    <t>Cash flow from investing activities:</t>
  </si>
  <si>
    <t>Capital expenditures</t>
  </si>
  <si>
    <t>Net proceeds from sales of assets</t>
  </si>
  <si>
    <t>Return of investment in unconsolidated affiliates</t>
  </si>
  <si>
    <t>Net cash provided by (used in) investing activities</t>
  </si>
  <si>
    <t>Cash flow from financing activities:</t>
  </si>
  <si>
    <t>Borrowings from credit facility</t>
  </si>
  <si>
    <t>Payments on credit facility</t>
  </si>
  <si>
    <t>Borrowings from project loans</t>
  </si>
  <si>
    <t>Payments on project and term loans</t>
  </si>
  <si>
    <t>Purchase of noncontrolling interest</t>
  </si>
  <si>
    <t>Stock-based awards net proceeds (payments), including excess tax benefit</t>
  </si>
  <si>
    <t>Noncontrolling interests distributions</t>
  </si>
  <si>
    <t>Repurchase of treasury stock</t>
  </si>
  <si>
    <t>Financing costs</t>
  </si>
  <si>
    <t>Net cash (used in) provided by financing activities</t>
  </si>
  <si>
    <t>Net increase in cash and cash equivalents</t>
  </si>
  <si>
    <t>Cash and cash equivalents at beginning of year</t>
  </si>
  <si>
    <t>Cash and cash equivalents at end of period</t>
  </si>
  <si>
    <t>Consolidated Statements of Equity (Unaudited) - USD ($) $ in Thousands</t>
  </si>
  <si>
    <t>Total</t>
  </si>
  <si>
    <t>Total Stratus Stockholders' Equity [Member]</t>
  </si>
  <si>
    <t>Common Stock [Member]</t>
  </si>
  <si>
    <t>Capital in Excess of Par Value [Member]</t>
  </si>
  <si>
    <t>Accumulated Deficit [Member]</t>
  </si>
  <si>
    <t>Accumulated Other Comprehensive Loss [Member]</t>
  </si>
  <si>
    <t>Common Stock Held in Treasury [Member]</t>
  </si>
  <si>
    <t>Noncontrolling Interests in Subsidiaries [Member]</t>
  </si>
  <si>
    <t>Balance at Dec. 31, 2013</t>
  </si>
  <si>
    <t>Balance (in shares) at Dec. 31, 2013</t>
  </si>
  <si>
    <t>Increase (Decrease) in Stockholders' Equity [Roll Forward]</t>
  </si>
  <si>
    <t>Common stock repurchases</t>
  </si>
  <si>
    <t>Common stock repurchases (in shares)</t>
  </si>
  <si>
    <t>Exercised and issued stock-based awards</t>
  </si>
  <si>
    <t>Exercised and issued stock-based awards (in shares)</t>
  </si>
  <si>
    <t>Tender of shares for stock-based awards</t>
  </si>
  <si>
    <t>Tender of shares for stock-based awards (in shares)</t>
  </si>
  <si>
    <t>Total comprehensive income (loss)</t>
  </si>
  <si>
    <t>Balance at Sep. 30, 2014</t>
  </si>
  <si>
    <t>Balance (in shares) at Sep. 30, 2014</t>
  </si>
  <si>
    <t>Balance at Dec. 31, 2014</t>
  </si>
  <si>
    <t>Balance (in shares) at Dec. 31, 2014</t>
  </si>
  <si>
    <t>Tax benefit for stock-based awards</t>
  </si>
  <si>
    <t>Purchase of noncontrolling interest in consolidated subsidiary, net of taxes</t>
  </si>
  <si>
    <t>Balance at Sep. 30, 2015</t>
  </si>
  <si>
    <t>Balance (in shares) at Sep. 30, 2015</t>
  </si>
  <si>
    <t>General Information (Unaudited)</t>
  </si>
  <si>
    <t>General Information [Abstract]</t>
  </si>
  <si>
    <t>General Information [Text Block]</t>
  </si>
  <si>
    <t>GENERAL The accompanying unaudited consolidated financial statements should be read in conjunction with the consolidated financial statements and notes thereto for the year ended December 31, 2014 , included in Stratus Properties Inc.’s (Stratus) Annual Report on Form 10-K (Stratus 2014 Form 10-K) filed with the Securities and Exchange Commission. In the opinion of management, the accompanying consolidated financial statements reflect all adjustments (consisting only of normal recurring items) considered necessary for a fair statement of the results for the interim periods reported. Operating results for the three-month and nine-month periods ended September 30, 2015 , are not necessarily indicative of the results that may be expected for the year ending December 31, 2015 .</t>
  </si>
  <si>
    <t>Earnings Per Share (Unaudited)</t>
  </si>
  <si>
    <t>Earnings Per Share [Abstract]</t>
  </si>
  <si>
    <t>Earnings Per Share [Text Block]</t>
  </si>
  <si>
    <t xml:space="preserve">EARNINGS PER SHARE Stratus’ basic net income per share of common stock was calculated by dividing the net income attributable to common stock by the weighted-average shares of common stock outstanding during the third-quarter and nine -month periods. A reconciliation of net income and weighted-average shares of common stock outstanding for purposes of calculating diluted net income per share (in thousands, except per share amounts) follows: Three Months Ended Nine Months Ended September 30, September 30, 2015 2014 2015 2014 Net income $ 13,741 $ 778 $ 17,285 $ 4,934 Net income attributable to noncontrolling interests in subsidiaries (3,493 ) (181 ) (5,414 ) (3,021 ) Net income attributable to Stratus common stock $ 10,248 $ 597 $ 11,871 $ 1,913 Weighted-average shares of common stock outstanding 8,063 8,032 8,055 8,037 Add shares issuable upon exercise or vesting of: Dilutive stock options 6 7 6 12 Restricted stock units (RSUs) 25 a 28 a 24 a 29 a Weighted-average shares of common stock outstanding for purposes of calculating diluted net income per share 8,094 8,067 8,085 8,078 Diluted net income per share attributable to common stock $ 1.27 $ 0.07 $ 1.47 $ 0.24 a. Excludes shares of common stock totaling approximately 22 thousand for third-quarter 2015 , 28 thousand for the first nine months of 2015 and 30 thousand for the third quarter and first nine months of 2014 associated with anti-dilutive RSUs. Outstanding stock options with exercise prices greater than the average market price for Stratus' common stock during the period are excluded from the computation of diluted net income per share of common stock. Excluded stock options totaled approximately 18 thousand for third-quarter 2015 , 24 thousand for the first nine months of 2015 , 57 thousand for third-quarter 2014 and 38 thousand for the first nine months of 2014 . </t>
  </si>
  <si>
    <t>Joint Venture With Canyon-Johnson Urban Fund II, L.P. (Unaudited)</t>
  </si>
  <si>
    <t>Joint Venture With Canyon-Johnson Urban Fund II, L.P. [Abstract]</t>
  </si>
  <si>
    <t>Joint Venture With Canyon-Johnson Urban Fund II, L.P. [Text Block]</t>
  </si>
  <si>
    <t>JOINT VENTURE WITH CANYON-JOHNSON URBAN FUND II, L.P. On September 28, 2015 , Stratus completed the purchase of Canyon-Johnson Urban Fund II, L.P.'s (Canyon-Johnson) approximate 58 percent interest in the CJUF II Stratus Block 21, LLC joint venture (the Block 21 Joint Venture), which owns a 36-story mixed-use development in downtown Austin, Texas, anchored by a W Austin Hotel &amp; Residences (the W Austin Hotel &amp; Residences project), for approximately $62 million . Canyon-Johnson triggered the process on May 12, 2015 , requiring Stratus to elect to either sell its interest in the Block 21 Joint Venture to Canyon-Johnson for $44.5 million or purchase Canyon-Johnson’s interest in the Block 21 Joint Venture. On July 6, 2015 , Stratus notified Canyon-Johnson of its election to purchase Canyon-Johnson’s interest in the Block 21 Joint Venture. The Block 21 Joint Venture, which was previously a variable interest entity consolidated by Stratus, is now a wholly owned subsidiary of Stratus and continues to be consolidated. The change in ownership was reflected in stockholder's equity on the Consolidated Balance Sheet, primarily as a reduction in noncontrolling interests in subsidiaries and capital in excess of par value, and an increase in deferred tax assets. Stratus funded its acquisition of Canyon-Johnson’s interest in the Block 21 Joint Venture with (1) $32.3 million from its non-recourse term loan with Bank of America, (2) a $20.0 million term loan under Stratus’ credit facility with Comerica Bank and (3) $9.7 million in cash. Prior to Stratus' purchase of Canyon-Johnson's interest on September 28, 2015, cumulative capital contributions totaled $71.9 million for Stratus and $94.0 million for Canyon-Johnson, and the inception-to-date distributions totaled $53.4 million to Stratus and $62.6 million to Canyon-Johnson. Prior to the purchase transaction, the Block 21 Joint Venture's cumulative profits were allocated based on a hypothetical liquidation of the Block 21 Joint Venture’s net assets as of each balance sheet date and through September 28, 2015, the allocation was 42 percent for Stratus and 58 percent for Canyon-Johnson.</t>
  </si>
  <si>
    <t>Fair Value Measurements (Unaudited)</t>
  </si>
  <si>
    <t>Fair Value Measurements [Abstract]</t>
  </si>
  <si>
    <t>Fair Value Measurements [Text Block]</t>
  </si>
  <si>
    <t>FAIR VALUE MEASUREMENTS Fair value accounting guidance includes a hierarchy that prioritizes the inputs to valuation techniques used to measure fair value. The hierarchy gives the highest priority to unadjusted quoted prices in active markets for identical assets or liabilities (Level 1 inputs) and the lowest priority to unobservable inputs (Level 3 inputs). The carrying value for certain Stratus financial instruments (i.e., cash and cash equivalents, restricted cash, accounts payable and accrued liabilities) approximates fair value because of their short-term nature and generally negligible credit losses. A summary of the carrying amount and fair value of Stratus' other financial instruments follows (in thousands): September 30, 2015 December 31, 2014 Carrying Value Fair Value Carrying Value Fair Value Assets: Interest rate cap agreement $ 2 $ 2 $ 79 $ 79 Liabilities: Interest rate swap agreement 909 909 596 596 Debt 255,567 255,578 196,477 196,856 Interest Rate Cap Agreement. On September 30, 2013 , the Block 21 Joint Venture paid $0.5 million to enter into an interest rate cap agreement, which caps the one-month London Interbank Offered Rate ( LIBOR ), the variable rate in the Bank of America loan agreement relating to the W Austin Hotel &amp; Residences project (the BoA loan), at 1 percent for the first year the BoA loan is outstanding, 1.5 percent for the second year and 2 percent for the third year. Stratus uses an interest rate pricing model that relies on market observable inputs such as LIBOR to measure the fair value of the interest rate cap agreement. Stratus also evaluated the counterparty credit risk associated with the interest rate cap agreement, which is considered a Level 3 input, but did not consider such risk to be significant. Therefore, the interest rate cap agreement is classified within Level 2 of the fair value hierarchy. Interest Rate Swap Agreement. On December 13, 2013 , Stratus' joint venture with LCHM Holdings, LLC, formerly Moffett Holdings, LLC, for the development of Parkside Village (the Parkside Village Joint Venture), entered into an interest rate swap agreement with Comerica Bank that Stratus had designated as a cash flow hedge with changes in fair value of the instrument recorded in other comprehensive income. The instrument effectively converted the variable rate portion of Parkside Village's loan from Comerica Bank (the Parkside Village loan) from one-month LIBOR to a fixed rate of 2.3 percent . On July 2, 2015 , Stratus completed the sale of the Parkside Village property (see Note 9). In connection with the sale, Stratus fully repaid the amount outstanding under the Parkside Village loan. Stratus assumed the interest rate swap agreement and as a result, the instrument no longer qualifies for hedge accounting. Accordingly, the liability balance of $0.6 million on July 2, 2015, was reclassified to the statement of income as a loss on interest rate derivative instruments and future changes in the fair value of the instrument will be recorded in the statement of income (including a loss of $0.3 million in third-quarter 2015). Stratus also evaluated the counterparty credit risk associated with the interest rate swap agreement, which is considered a Level 3 input, but did not consider such risk to be significant. Therefore, the interest rate swap agreement is classified within Level 2 of the fair value hierarchy. Debt. Stratus' debt is recorded at cost and is not actively traded. Fair value is estimated based on discounted future expected cash flows at estimated current market interest rates. Accordingly, Stratus' debt is classified within Level 2 of the fair value hierarchy. The fair value of debt does not represent the amounts that will ultimately be paid upon the maturities of the loans.</t>
  </si>
  <si>
    <t>Debt and Equity Transactions (Unaudited)</t>
  </si>
  <si>
    <t>Capitalization, Long-term Debt and Equity [Abstract]</t>
  </si>
  <si>
    <t>Debt and Equity Transactions [Text Block]</t>
  </si>
  <si>
    <t>DEBT Bank of America Loan. On September 28, 2015 , Stratus amended its term loan with Bank of America, N.A. (the BoA Loan). Pursuant to the BoA Loan amendment and among other revisions, (1) the $100.0 million non-recourse term loan previously made available to the Block 21 Joint Venture was increased to $130.0 million , (2) the interest rate was reduced to the LIBOR daily floating rate plus 2.35 percent and (3) the maturity date was extended from September 29, 2016 , to September 28, 2020 . In addition, Canyon-Johnson was released as a guarantor. Accordingly, certain obligations of the Block 21 Joint Venture, including environmental indemnification and other customary carve-out obligations, are guaranteed by Stratus. All other terms and conditions remain unchanged. Comerica Credit Facility. On August 21, 2015 , Stratus amended its $48.0 million credit facility with Comerica (the Comerica credit facility), that was scheduled to mature on August 31, 2015 . The amendment increases the borrowing capacity under the Comerica credit facility to $72.5 million , comprised of a $45.0 million revolving line of credit, a $7.5 million tranche for letters of credit and a $20.0 million term loan. The interest rate applicable to amounts borrowed under the Comerica credit facility is LIBOR plus 4.0 percent , with a minimum interest rate of 6.0 percent . The Comerica credit facility matures on August 31, 2017 , however, to the extent amounts are outstanding under the $20.0 million term loan, a principal payment of $8.0 million is required on or before December 31, 2015 , with quarterly principal payments of $1.75 million due thereafter. The Comerica credit facility is secured by substantially all of Stratus' assets except for properties that are encumbered by separate loan financing.The Comerica credit facility contains customary financial covenants including a requirement that Stratus maintain a minimum total stockholders' equity balance of $110.0 million . As of September 30, 2015, Stratus had $58.1 million outstanding under the Comerica credit facility, which was comprised of $38.1 million under the revolving line of credit and $20.0 million under the term loan. Santal (formerly Tecoma) Construction Loan. On January 8, 2015 , a Stratus subsidiary entered into a $34.1 million construction loan agreement with Comerica Bank to fund the development and construction of the first phase of a multi-family development in Section N of Barton Creek, which is referred to as the Santal Barton Creek multi-family project (the Santal construction loan). The interest rate on the Santal construction loan is a LIBOR-based rate (as defined in the loan agreement) plus 2.5 percent . The Santal construction loan matures on January 8, 2018 , and Stratus has the option to extend the maturity date for two additional twelve -month periods, subject to certain debt service coverage conditions. The Santal construction loan is fully guaranteed by Stratus until certain operational milestones (as defined in the loan agreement) are met. Interest Expense and Capitalization. Interest expense (before capitalized interest) totaled $2.2 million for third-quarter 2015 , $2.0 million for third-quarter 2014 , $6.8 million for the nine months ended September 30, 2015 , and $5.6 million for the nine months ended September 30, 2014 . Stratus' capitalized interest costs totaled $1.4 million for third-quarter 2015 , $1.1 million for third-quarter 2014 , $4.1 million for the nine months ended September 30, 2015 , and $2.8 million for the nine months ended September 30, 2014 . Capitalized interest costs for the 2015 and 2014 periods primarily related to development activities at Lakeway and certain properties in Barton Creek.</t>
  </si>
  <si>
    <t>Income Taxes (Unaudited)</t>
  </si>
  <si>
    <t>Income Tax Disclosure [Abstract]</t>
  </si>
  <si>
    <t>Income Taxes [Text Block]</t>
  </si>
  <si>
    <t>INCOME TAXES Stratus’ accounting policy for and other information regarding its income taxes is further described in Notes 1 and 8 in the Stratus 2014 Form 10-K. Stratus had deferred tax assets (net of deferred tax liabilities) totaling $16.0 million at September 30, 2015 , and $11.8 million at December 31, 2014 . Stratus’ future results of operations may be negatively impacted by an inability to realize a tax benefit for future tax losses or for items that will generate additional deferred tax assets. The difference between Stratus' consolidated effective income tax rate for third-quarter and the first nine months of 2015 , and the U.S. Federal statutory income tax rate of 35 percent , was primarily attributable to state income taxes partially offset by the tax effect of income attributable to noncontrolling interests. During the first nine months of 2014 , Stratus was subject to state income taxes while maintaining a valuation allowance against its deferred tax assets related to federal income taxes. During fourth-quarter 2014, Stratus released the valuation allowance and recorded a tax benefit.</t>
  </si>
  <si>
    <t>Business Segments (Unaudited)</t>
  </si>
  <si>
    <t>Segment Reporting [Abstract]</t>
  </si>
  <si>
    <t>Business Segments [Text Block]</t>
  </si>
  <si>
    <t>BUSINESS SEGMENTS Stratus currently has four operating segments: Real Estate Operations, Hotel, Entertainment and Commercial Leasing. The Real Estate Operations segment is comprised of Stratus’ real estate assets (developed, under development and available for development), which consist of its properties in Austin, Texas (the Barton Creek community, the Circle C community, Lantana and the condominium units at the W Austin Hotel &amp; Residences project); in Lakeway, Texas (The Oaks at Lakeway) located in the greater Austin area; in Magnolia, Texas located in the greater Houston area; and in Killeen, Texas (The West Killeen Market). The Hotel segment includes the W Austin Hotel located at the W Austin Hotel &amp; Residences project. The Entertainment segment includes ACL Live, a live music and entertainment venue and production studio at the W Austin Hotel &amp; Residences project. In addition to hosting concerts and private events, this venue is the home of Austin City Limits, a television program showcasing popular music legends. The Entertainment segment also includes revenues and costs associated with events hosted at other venues, and the results of the Stageside Productions joint venture with Pedernales Entertainment LLC (see Note 2 in the Stratus 2014 Form 10-K for further discussion). The Commercial Leasing segment includes the office and retail space at the W Austin Hotel &amp; Residences project and a retail building and a bank building in Barton Creek Village. On July 2, 2015 , Stratus completed the sales of the Parkside Village and 5700 Slaughter properties, which were included in the Commercial Leasing segments. See Note 9 for further discussion. Stratus uses operating income or loss to measure the performance of each segment. Stratus allocates parent company general and administrative expenses that do not directly relate to a particular operating segment between the Real Estate Operations and Commercial Leasing segments based on projected annual revenues for each segment. General and administrative expenses related to the W Austin Hotel &amp; Residences project are allocated to the Real Estate Operations, Hotel, Entertainment and Commercial Leasing segments based on projected annual revenues for the W Austin Hotel &amp; Residences project. The following segment information reflects management determinations that may not be indicative of what the actual financial performance of each segment would be if it was an independent entity. Segment data presented below was prepared on the same basis as Stratus’ consolidated financial statements (in thousands). Real Estate Operations a Hotel Entertainment Commercial Leasing b Eliminations and Other c Total Three Months Ended September 30, 2015: Revenues: Unaffiliated customers $ 6,210 $ 8,521 $ 4,159 $ 787 $ — $ 19,677 Intersegment 8 76 22 134 (240 ) — Cost of sales, excluding depreciation 4,458 6,792 3,493 524 (87 ) 15,180 Depreciation 58 1,494 323 222 (34 ) 2,063 General and administrative expenses 1,672 120 43 497 (145 ) 2,187 Gain on sales of assets — — — (20,729 ) — (20,729 ) Operating income $ 30 $ 191 $ 322 $ 20,407 $ 26 $ 20,976 Capital expenditures d $ 4,888 $ 241 $ 52 $ 20,350 $ — $ 25,531 Total assets at September 30, 2015 233,295 108,877 49,039 26,629 11,704 429,544 Three Months Ended September 30, 2014: Revenues: Unaffiliated customers $ 6,562 $ 9,714 $ 3,659 $ 1,695 $ — $ 21,630 Intersegment 24 85 12 131 (252 ) — Cost of sales, excluding depreciation 5,494 7,548 3,066 1,069 (109 ) 17,068 Depreciation 53 1,460 313 452 (37 ) 2,241 Litigation settlement (1,506 ) — — — — (1,506 ) General and administrative expenses 1,344 83 31 412 (129 ) 1,741 Operating income (loss) $ 1,201 $ 708 $ 261 $ (107 ) $ 23 $ 2,086 Capital expenditures d $ 22,794 $ 57 $ 23 $ 1,230 $ — $ 24,104 Total assets at September 30, 2014 179,741 112,747 51,418 49,630 (5,598 ) 387,938 Nine Months Ended September 30, 2015: Revenues: Unaffiliated customers $ 10,920 $ 31,194 $ 13,463 $ 4,311 $ — $ 59,888 Intersegment 58 217 124 386 (785 ) — Cost of sales, excluding depreciation 8,580 23,247 10,666 2,274 (298 ) 44,469 Depreciation 183 4,484 965 1,190 (109 ) 6,713 General and administrative expenses 4,667 510 184 1,396 (449 ) 6,308 Gain on sales of assets — — — (20,729 ) — (20,729 ) Operating (loss) income $ (2,452 ) $ 3,170 $ 1,772 $ 20,566 $ 71 $ 23,127 Income from discontinued operations e $ — $ — $ — $ 3,218 $ — $ 3,218 Capital expenditures d 20,591 689 121 36,573 — 57,974 Nine Months Ended September 30, 2014: Revenues: Unaffiliated customers $ 18,817 $ 31,086 $ 12,659 $ 4,888 $ — $ 67,450 Intersegment 71 314 30 386 (801 ) — Cost of sales, excluding depreciation 14,060 22,822 9,733 2,521 (355 ) 48,781 Depreciation 166 4,390 943 1,325 (111 ) 6,713 Insurance settlement (2,082 ) — — — — (2,082 ) General and administrative expenses 4,437 298 110 1,358 (441 ) 5,762 Operating income $ 2,307 $ 3,890 $ 1,903 $ 70 $ 106 $ 8,276 Capital expenditures d $ 47,611 $ 133 $ 55 $ 2,075 $ — $ 49,874 a. Includes sales commissions and other revenues together with related expenses. b. Includes the results of the Parkside Village and 5700 Slaughter commercial properties through July 2, 2015 (see Note 9). c. Includes eliminations of intersegment amounts. d. Also includes purchases and development of residential real estate held for sale. e. Represents a deferred gain, net of taxes, associated with the 2012 sale of 7500 Rialto that was recognized in first-quarter 2015 (see Note 9).</t>
  </si>
  <si>
    <t>New Accounting Standards (Unaudited) (Notes)</t>
  </si>
  <si>
    <t>New Accounting Standards [Abstract]</t>
  </si>
  <si>
    <t>New Accounting Pronouncements and Changes in Accounting Principles [Text Block]</t>
  </si>
  <si>
    <t>NEW ACCOUNTING STANDARDS In April 2015, the Financial Accounting Standards Board issued an Accounting Standards Update (ASU) to simplify the presentation of debt issuance costs. This ASU requires that debt issuance costs related to a recognized debt liability be presented in the balance sheet as a direct deduction from the carrying amount of that debt liability, consistent with debt discounts. For public entities, this ASU is effective for annual periods beginning after December 15, 2015, and interim periods within those fiscal years. Early adoption is permitted for financial statements that have not been previously issued. Retrospective application of the ASU is required upon adoption and the impact of adopting this ASU on the Consolidated Balance Sheets would be a decrease in other assets and debt of $2.8 million at September 30, 2015 , and $2.6 million at December 31, 2014. Stratus plans to adopt this ASU on January 1, 2016.</t>
  </si>
  <si>
    <t>Asset Sales and Discontinued Operations (Unaudited) (Notes)</t>
  </si>
  <si>
    <t>Discontinued Operations and Disposal Groups [Abstract]</t>
  </si>
  <si>
    <t>Disposal Groups, Including Discontinued Operations, Disclosure [Text Block]</t>
  </si>
  <si>
    <t>DISCONTINUED OPERATIONS Parkside Village and 5700 Slaughter. As of June 30, 2015, Stratus' balance sheet had approximately $24.3 million of assets and $26.0 million of liabilities associated with the Parkside Village and 5700 Slaughter commercial properties. On July 2, 2015 , Stratus completed the sales of its Austin-area Parkside Village and 5700 Slaughter commercial properties, both located in the Circle C community, to Whitestone REIT. The Parkside Village retail project, owned in a joint venture with LCHM Holdings, LLC, consisted of 90,184 leasable square feet and was sold for $32.5 million . The 5700 Slaughter retail project, wholly owned by Stratus, consisted of 25,698 leasable square feet and was sold for $12.5 million . Stratus used proceeds from these transactions to repay the $26 million outstanding under the Parkside Village construction loan with Comerica Bank and the term loan with United Heritage Credit Union, with the remainder being held in escrow while Stratus assessed potential tax free like-kind exchange transactions. In September 2015, Stratus used $2.6 million of the escrow funds to purchase an undeveloped tract of land for the West Killeen Market project and withdrew $12.1 million to fund distributions to Stratus and LCHM Holdings, of $9.4 million and $3.2 million respectively. The remaining proceeds are expected to be distributed to Stratus in fourth-quarter 2015. After debt repayments and closing costs, cash proceeds from these transactions approximated $17 million , and Stratus recorded a pre-tax gain in third-quarter 2015 of approximately $21 million , of which the noncontrolling interest share was $4 million . Stratus has determined that the sales of the Parkside Village and 5700 Slaughter commercial properties do not meet the criteria for classification as discontinued operations. Net (loss) income before income taxes and net (loss) income attributable to Stratus associated with Parkside Village and 5700 Slaughter follow (in thousands): January 1, 2015, to July 2, 2015 Nine Months Ended September 30, 2014 Net (loss) income before income taxes $ (46 ) $ 275 Net (loss) income attributable to Stratus (47 ) 178 7500 Rialto. In 2012, Stratus sold 7500 Rialto, an office building in Lantana. In connection with the sale, Stratus recognized a gain of $5.1 million and deferred a gain of $5.0 million because of a guaranty provided to the lender in connection with the buyer's assumption of the loan related to 7500 Rialto. The guaranty was released in January 2015, and Stratus recognized the deferred gain totaling $5.0 million ( $3.2 million to net income attributable to common stock) in first-quarter 2015.</t>
  </si>
  <si>
    <t>Subsequent Events (Unaudited) (Notes)</t>
  </si>
  <si>
    <t>Subsequent Events [Abstract]</t>
  </si>
  <si>
    <t>Subsequent Events [Text Block]</t>
  </si>
  <si>
    <t>SUBSEQUENT EVENTS On October 30, 2015 , Stratus sold the Austin 290 undeveloped tract of land for $1.2 million , with the proceeds being held in escrow for potential tax free like-kind exchange transactions. Stratus expects to record a pre-tax gain of approximately $0.5 million in fourth-quarter 2015. On December 2, 2010 , and December 13, 2012 , the Block 21 Joint Venture entered into common stock purchase warrants agreement with Ticketfly, Inc. to purchase 75,000 shares of common stock at an average price of $0.78 per share. In October 2015, Stratus received notification that it would receive $9.6195 per share in cash in exchange for the warrants as a result of Pandora Media, Inc.’s merger with Ticketfly, Inc. Prior to this notification, Stratus did not assign a value to these warrants, as Ticketfly, Inc. was a privately-held company and their value could not be readily determined. Stratus expects to record a gain of approximately $0.7 million in fourth-quarter 2015.</t>
  </si>
  <si>
    <t>Earnings Per Share (Unaudited) (Tables)</t>
  </si>
  <si>
    <t>Schedule of Earnings Per Share, Diluted, by Common Class [Table Text Block]</t>
  </si>
  <si>
    <t xml:space="preserve">A reconciliation of net income and weighted-average shares of common stock outstanding for purposes of calculating diluted net income per share (in thousands, except per share amounts) follows: Three Months Ended Nine Months Ended September 30, September 30, 2015 2014 2015 2014 Net income $ 13,741 $ 778 $ 17,285 $ 4,934 Net income attributable to noncontrolling interests in subsidiaries (3,493 ) (181 ) (5,414 ) (3,021 ) Net income attributable to Stratus common stock $ 10,248 $ 597 $ 11,871 $ 1,913 Weighted-average shares of common stock outstanding 8,063 8,032 8,055 8,037 Add shares issuable upon exercise or vesting of: Dilutive stock options 6 7 6 12 Restricted stock units (RSUs) 25 a 28 a 24 a 29 a Weighted-average shares of common stock outstanding for purposes of calculating diluted net income per share 8,094 8,067 8,085 8,078 Diluted net income per share attributable to common stock $ 1.27 $ 0.07 $ 1.47 $ 0.24 a. Excludes shares of common stock totaling approximately 22 thousand for third-quarter 2015 , 28 thousand for the first nine months of 2015 and 30 thousand for the third quarter and first nine months of 2014 associated with anti-dilutive RSUs. </t>
  </si>
  <si>
    <t>Fair Value Measurements (Unaudited) (Tables)</t>
  </si>
  <si>
    <t>Fair Value, by Balance Sheet Grouping [Table Text Block]</t>
  </si>
  <si>
    <t xml:space="preserve"> A summary of the carrying amount and fair value of Stratus' other financial instruments follows (in thousands): September 30, 2015 December 31, 2014 Carrying Value Fair Value Carrying Value Fair Value Assets: Interest rate cap agreement $ 2 $ 2 $ 79 $ 79 Liabilities: Interest rate swap agreement 909 909 596 596 Debt 255,567 255,578 196,477 196,856</t>
  </si>
  <si>
    <t>Business Segments (Unaudited) (Tables)</t>
  </si>
  <si>
    <t>Schedule of Segment Reporting Information by Segment [Table Text Block]</t>
  </si>
  <si>
    <t>Segment data presented below was prepared on the same basis as Stratus’ consolidated financial statements (in thousands). Real Estate Operations a Hotel Entertainment Commercial Leasing b Eliminations and Other c Total Three Months Ended September 30, 2015: Revenues: Unaffiliated customers $ 6,210 $ 8,521 $ 4,159 $ 787 $ — $ 19,677 Intersegment 8 76 22 134 (240 ) — Cost of sales, excluding depreciation 4,458 6,792 3,493 524 (87 ) 15,180 Depreciation 58 1,494 323 222 (34 ) 2,063 General and administrative expenses 1,672 120 43 497 (145 ) 2,187 Gain on sales of assets — — — (20,729 ) — (20,729 ) Operating income $ 30 $ 191 $ 322 $ 20,407 $ 26 $ 20,976 Capital expenditures d $ 4,888 $ 241 $ 52 $ 20,350 $ — $ 25,531 Total assets at September 30, 2015 233,295 108,877 49,039 26,629 11,704 429,544 Three Months Ended September 30, 2014: Revenues: Unaffiliated customers $ 6,562 $ 9,714 $ 3,659 $ 1,695 $ — $ 21,630 Intersegment 24 85 12 131 (252 ) — Cost of sales, excluding depreciation 5,494 7,548 3,066 1,069 (109 ) 17,068 Depreciation 53 1,460 313 452 (37 ) 2,241 Litigation settlement (1,506 ) — — — — (1,506 ) General and administrative expenses 1,344 83 31 412 (129 ) 1,741 Operating income (loss) $ 1,201 $ 708 $ 261 $ (107 ) $ 23 $ 2,086 Capital expenditures d $ 22,794 $ 57 $ 23 $ 1,230 $ — $ 24,104 Total assets at September 30, 2014 179,741 112,747 51,418 49,630 (5,598 ) 387,938 Nine Months Ended September 30, 2015: Revenues: Unaffiliated customers $ 10,920 $ 31,194 $ 13,463 $ 4,311 $ — $ 59,888 Intersegment 58 217 124 386 (785 ) — Cost of sales, excluding depreciation 8,580 23,247 10,666 2,274 (298 ) 44,469 Depreciation 183 4,484 965 1,190 (109 ) 6,713 General and administrative expenses 4,667 510 184 1,396 (449 ) 6,308 Gain on sales of assets — — — (20,729 ) — (20,729 ) Operating (loss) income $ (2,452 ) $ 3,170 $ 1,772 $ 20,566 $ 71 $ 23,127 Income from discontinued operations e $ — $ — $ — $ 3,218 $ — $ 3,218 Capital expenditures d 20,591 689 121 36,573 — 57,974 Nine Months Ended September 30, 2014: Revenues: Unaffiliated customers $ 18,817 $ 31,086 $ 12,659 $ 4,888 $ — $ 67,450 Intersegment 71 314 30 386 (801 ) — Cost of sales, excluding depreciation 14,060 22,822 9,733 2,521 (355 ) 48,781 Depreciation 166 4,390 943 1,325 (111 ) 6,713 Insurance settlement (2,082 ) — — — — (2,082 ) General and administrative expenses 4,437 298 110 1,358 (441 ) 5,762 Operating income $ 2,307 $ 3,890 $ 1,903 $ 70 $ 106 $ 8,276 Capital expenditures d $ 47,611 $ 133 $ 55 $ 2,075 $ — $ 49,874 a. Includes sales commissions and other revenues together with related expenses. b. Includes the results of the Parkside Village and 5700 Slaughter commercial properties through July 2, 2015 (see Note 9). c. Includes eliminations of intersegment amounts. d. Also includes purchases and development of residential real estate held for sale. e. Represents a deferred gain, net of taxes, associated with the 2012 sale of 7500 Rialto that was recognized in first-quarter 2015 (see Note 9).</t>
  </si>
  <si>
    <t>Asset Sales and Discontinued Operations (Unaudited) (Tables)</t>
  </si>
  <si>
    <t>Disposal Groups, Including Discontinued Operations [Table Text Block]</t>
  </si>
  <si>
    <t>Net (loss) income before income taxes and net (loss) income attributable to Stratus associated with Parkside Village and 5700 Slaughter follow (in thousands): January 1, 2015, to July 2, 2015 Nine Months Ended September 30, 2014 Net (loss) income before income taxes $ (46 ) $ 275 Net (loss) income attributable to Stratus (47 ) 178</t>
  </si>
  <si>
    <t>Earnings Per Share (Unaudited) (Details) - USD ($) $ / shares in Units, $ in Thousands</t>
  </si>
  <si>
    <t>Earnings Per Share, Diluted, by Common Class, Including Two Class Method [Line Items]</t>
  </si>
  <si>
    <t>Weighted-average shares of common stock outstanding (in shares)</t>
  </si>
  <si>
    <t>Weighted-average shares of common stock outstanding for purposes of calculating diluted net income per share (in shares)</t>
  </si>
  <si>
    <t>Diluted net income per share attributable to common stock</t>
  </si>
  <si>
    <t>Antidilutive Securities Excluded from Computation of Earnings Per Share, Amount (in shares)</t>
  </si>
  <si>
    <t>Outstanding Stock Options With Exercise Prices Greater Than Average Market Price Of Common Stock (in shares)</t>
  </si>
  <si>
    <t>Dilutive Stock Options [Member]</t>
  </si>
  <si>
    <t>Incremental Common Shares Attributable to Share-based Payment Arrangements (in shares)</t>
  </si>
  <si>
    <t>Restricted Stock Units (RSUs) [Member]</t>
  </si>
  <si>
    <t>Excludes shares of common stock totaling approximately 22 thousand for third-quarter 2015, 28 thousand for the first nine months of 2015 and 30 thousand for the third quarter and first nine months of 2014 associated with anti-dilutive RSUs.</t>
  </si>
  <si>
    <t>Joint Venture With Canyon-Johnson Urban Fund II, L.P. (Unaudited) (Details) - USD ($) $ in Thousands</t>
  </si>
  <si>
    <t>1 Months Ended</t>
  </si>
  <si>
    <t>Jul. 31, 2015</t>
  </si>
  <si>
    <t>May. 31, 2015</t>
  </si>
  <si>
    <t>Sep. 28, 2015</t>
  </si>
  <si>
    <t>Payments to Noncontrolling Interests</t>
  </si>
  <si>
    <t>W Austin Hotel &amp; Residences [Member]</t>
  </si>
  <si>
    <t>Related Party Transaction, Date</t>
  </si>
  <si>
    <t>Jul. 6,
		2015</t>
  </si>
  <si>
    <t>May 12,
		2015</t>
  </si>
  <si>
    <t>Sep. 28,
		2015</t>
  </si>
  <si>
    <t>Proceeds from Noncontrolling Interests</t>
  </si>
  <si>
    <t>W Austin Hotel &amp; Residences [Member] | Stratus Properties Inc [Member]</t>
  </si>
  <si>
    <t>Cumulative Capital Contributions</t>
  </si>
  <si>
    <t>Minority Interest Cumulative Distributions to Noncontrolling Interest Holders</t>
  </si>
  <si>
    <t>General Partners' Cumulative Earnings</t>
  </si>
  <si>
    <t>42.00%</t>
  </si>
  <si>
    <t>W Austin Hotel &amp; Residences [Member] | Canyon Johnson Urban Fund II, L.P. [Member]</t>
  </si>
  <si>
    <t>Noncontrolling Interest, Ownership Percentage by Noncontrolling Owners</t>
  </si>
  <si>
    <t>58.00%</t>
  </si>
  <si>
    <t>Bank of America Loan [Member] | W Austin Hotel &amp; Residences [Member]</t>
  </si>
  <si>
    <t>Comerica Credit Facility [Member] | W Austin Hotel &amp; Residences [Member]</t>
  </si>
  <si>
    <t>Fair Value Measurements (Unaudited) (Details) - USD ($) $ in Thousands</t>
  </si>
  <si>
    <t>6 Months Ended</t>
  </si>
  <si>
    <t>12 Months Ended</t>
  </si>
  <si>
    <t>Jun. 30, 2015</t>
  </si>
  <si>
    <t>Sep. 30, 2013</t>
  </si>
  <si>
    <t>Dec. 31, 2013</t>
  </si>
  <si>
    <t>Jul. 02, 2015</t>
  </si>
  <si>
    <t>Fair Value, Assets and Liabilities Measured on Nonrecurring Basis [Line Items]</t>
  </si>
  <si>
    <t>Carrying Amount, Fair Value Disclosure [Member]</t>
  </si>
  <si>
    <t>Interest rate cap agreement</t>
  </si>
  <si>
    <t>Interest rate swap agreement</t>
  </si>
  <si>
    <t>Fair Value, Inputs, Level 2 [Member] | Estimate of Fair Value, Fair Value Disclosure [Member]</t>
  </si>
  <si>
    <t>Bank of America Loan [Member]</t>
  </si>
  <si>
    <t>Debt Instrument, Issuance Date</t>
  </si>
  <si>
    <t>Debt Instrument, Description of Variable Rate Basis</t>
  </si>
  <si>
    <t>LIBOR daily floating rate</t>
  </si>
  <si>
    <t>Debt Instrument, Basis Spread on Variable Rate</t>
  </si>
  <si>
    <t>2.35%</t>
  </si>
  <si>
    <t>Debt Instrument, Maturity Date</t>
  </si>
  <si>
    <t>Sep. 28,
		2020</t>
  </si>
  <si>
    <t>Sep. 29,
		2016</t>
  </si>
  <si>
    <t>Interest Rate Swap [Member]</t>
  </si>
  <si>
    <t>Derivative Liability</t>
  </si>
  <si>
    <t>Interest Rate Swap [Member] | Parkside Village Loan [Member]</t>
  </si>
  <si>
    <t>Dec. 13,
		2013</t>
  </si>
  <si>
    <t>LIBOR</t>
  </si>
  <si>
    <t>2.30%</t>
  </si>
  <si>
    <t>Interest Rate Cap [Member] | Bank of America Loan [Member]</t>
  </si>
  <si>
    <t>Sep. 30,
		2013</t>
  </si>
  <si>
    <t>Payment for Interest Rate Cap Agreement</t>
  </si>
  <si>
    <t>Interest Rate Cap [Member] | Bank of America Loan [Member] | Year 1 [Member]</t>
  </si>
  <si>
    <t>1.00%</t>
  </si>
  <si>
    <t>Interest Rate Cap [Member] | Bank of America Loan [Member] | Year 2 [Member]</t>
  </si>
  <si>
    <t>1.50%</t>
  </si>
  <si>
    <t>Interest Rate Cap [Member] | Bank of America Loan [Member] | Year 3 [Member]</t>
  </si>
  <si>
    <t>2.00%</t>
  </si>
  <si>
    <t>Parkside Village and 5700 Slaughter [Member]</t>
  </si>
  <si>
    <t>Disposal Date</t>
  </si>
  <si>
    <t>Jul. 2,
		2015</t>
  </si>
  <si>
    <t>Debt and Equity Transactions (Unaudited) (Details) $ in Thousands</t>
  </si>
  <si>
    <t>Dec. 31, 2015USD ($)</t>
  </si>
  <si>
    <t>Sep. 30, 2015USD ($)</t>
  </si>
  <si>
    <t>Aug. 31, 2015</t>
  </si>
  <si>
    <t>Jan. 31, 2015</t>
  </si>
  <si>
    <t>Mar. 31, 2016USD ($)</t>
  </si>
  <si>
    <t>Sep. 30, 2014USD ($)</t>
  </si>
  <si>
    <t>Jun. 30, 2015USD ($)</t>
  </si>
  <si>
    <t>Sep. 28, 2015USD ($)</t>
  </si>
  <si>
    <t>Aug. 21, 2015USD ($)</t>
  </si>
  <si>
    <t>Jan. 08, 2015USD ($)</t>
  </si>
  <si>
    <t>Dec. 31, 2014USD ($)</t>
  </si>
  <si>
    <t>Debt Instrument [Line Items]</t>
  </si>
  <si>
    <t>Interest Costs Incurred</t>
  </si>
  <si>
    <t>Interest Costs Capitalized</t>
  </si>
  <si>
    <t>Comerica Credit Facility [Member]</t>
  </si>
  <si>
    <t>Aug. 21,
		2015</t>
  </si>
  <si>
    <t>MinimumStockholdersEquityRequiredForCompliance</t>
  </si>
  <si>
    <t>4.00%</t>
  </si>
  <si>
    <t>Debt Instrument, Interest Rate, Stated Percentage Rate Range, Minimum</t>
  </si>
  <si>
    <t>6.00%</t>
  </si>
  <si>
    <t>Aug. 31,
		2017</t>
  </si>
  <si>
    <t>Aug. 31,
		2015</t>
  </si>
  <si>
    <t>Line of Credit Facility, Maximum Borrowing Capacity</t>
  </si>
  <si>
    <t>Debt Instrument, Face Amount</t>
  </si>
  <si>
    <t>Tecoma Construction Loan [Member]</t>
  </si>
  <si>
    <t>Jan. 8,
		2015</t>
  </si>
  <si>
    <t>LIBOR-based rate</t>
  </si>
  <si>
    <t>2.50%</t>
  </si>
  <si>
    <t>Jan. 8,
		2018</t>
  </si>
  <si>
    <t>Number of Debt Maturity Extensions</t>
  </si>
  <si>
    <t>Debt Maturity Extension, Term</t>
  </si>
  <si>
    <t>12 months</t>
  </si>
  <si>
    <t>Revolving Credit Facility [Member] | Comerica Credit Facility [Member]</t>
  </si>
  <si>
    <t>Letter of Credit [Member] | Comerica Credit Facility [Member]</t>
  </si>
  <si>
    <t>Construction Loans [Member] | Comerica Credit Facility [Member]</t>
  </si>
  <si>
    <t>Subsequent Event [Member] | Construction Loans [Member] | Comerica Credit Facility [Member]</t>
  </si>
  <si>
    <t>Line of Credit Facility, Periodic Payment, Principal</t>
  </si>
  <si>
    <t>Debt Instrument, Date of First Required Payment</t>
  </si>
  <si>
    <t>Dec. 31,
		2015</t>
  </si>
  <si>
    <t>Income Taxes (Unaudited) (Details) - USD ($) $ in Thousands</t>
  </si>
  <si>
    <t>Federal Statutory Income Tax Rate</t>
  </si>
  <si>
    <t>35.00%</t>
  </si>
  <si>
    <t>Business Segments (Unaudited) (Details) - USD ($) $ in Thousands</t>
  </si>
  <si>
    <t>Unaffiliated customers</t>
  </si>
  <si>
    <t>Intersegment</t>
  </si>
  <si>
    <t>Cost of sales, excluding depreciation</t>
  </si>
  <si>
    <t>Income from discontinued operations</t>
  </si>
  <si>
    <t>[2]</t>
  </si>
  <si>
    <t>Real Estate Operations [Member]</t>
  </si>
  <si>
    <t>[3]</t>
  </si>
  <si>
    <t>[1],[3]</t>
  </si>
  <si>
    <t>[2],[3]</t>
  </si>
  <si>
    <t>Hotel [Member]</t>
  </si>
  <si>
    <t>Entertainment [Member]</t>
  </si>
  <si>
    <t>Commercial Leasing [Member]</t>
  </si>
  <si>
    <t>[4]</t>
  </si>
  <si>
    <t>[1],[4]</t>
  </si>
  <si>
    <t>[2],[4]</t>
  </si>
  <si>
    <t>Eliminations and Other [Member]</t>
  </si>
  <si>
    <t>[5]</t>
  </si>
  <si>
    <t>[1],[5]</t>
  </si>
  <si>
    <t>[2],[5]</t>
  </si>
  <si>
    <t>Segment Reporting Information [Line Items]</t>
  </si>
  <si>
    <t>Also includes purchases and development of residential real estate held for sale.</t>
  </si>
  <si>
    <t>Includes sales commissions and other revenues together with related expenses.</t>
  </si>
  <si>
    <t>Includes the results of the Parkside Village and 5700 Slaughter commercial properties through July 2, 2015 (see Note 9).</t>
  </si>
  <si>
    <t>Includes eliminations of intersegment amounts.</t>
  </si>
  <si>
    <t>New Accounting Standards (Unaudited) (Details) - USD ($) $ in Thousands</t>
  </si>
  <si>
    <t>Unamortized Debt Issuance Expense</t>
  </si>
  <si>
    <t>Asset Sales and Discontinued Operations (Unaudited) (Details) $ in Thousands</t>
  </si>
  <si>
    <t>Jul. 31, 2015USD ($)</t>
  </si>
  <si>
    <t>Mar. 31, 2015USD ($)</t>
  </si>
  <si>
    <t>Dec. 31, 2012USD ($)</t>
  </si>
  <si>
    <t>Jul. 02, 2015ft²</t>
  </si>
  <si>
    <t>Income Statement, Balance Sheet and Additional Disclosures by Disposal Groups, Including Discontinued Operations [Line Items]</t>
  </si>
  <si>
    <t>Assets</t>
  </si>
  <si>
    <t>Liabilities</t>
  </si>
  <si>
    <t>Payments to Acquire and Develop Real Estate</t>
  </si>
  <si>
    <t>Noncontrolling Interest, Decrease from Distributions to Noncontrolling Interest Holders</t>
  </si>
  <si>
    <t>Net Income (Loss) Attributable to Noncontrolling Interest</t>
  </si>
  <si>
    <t>Net (loss) income before income taxes</t>
  </si>
  <si>
    <t>Net (loss) income attributable to Stratus</t>
  </si>
  <si>
    <t>Proceeds from Sale of Real Estate Held-for-investment, Net of Debt Repayments</t>
  </si>
  <si>
    <t>Disposal Group, Not Discontinued Operation, Gain (Loss) on Disposal</t>
  </si>
  <si>
    <t>7500 Rialto [Member]</t>
  </si>
  <si>
    <t>Discontinued Operation, Gain (Loss) from Disposal of Discontinued Operation, before Income Tax</t>
  </si>
  <si>
    <t>Guaranty of Debt Service</t>
  </si>
  <si>
    <t>Parkside Village [Member] | Parkside Village and 5700 Slaughter [Member]</t>
  </si>
  <si>
    <t>Net Rentable Area | ft²</t>
  </si>
  <si>
    <t>Proceeds from Sale of Real Estate Held-for-investment</t>
  </si>
  <si>
    <t>5700 Slaughter [Member] | Parkside Village and 5700 Slaughter [Member]</t>
  </si>
  <si>
    <t>West Killeen Market [Member]</t>
  </si>
  <si>
    <t>Parkside Village Loan [Member] | Parkside Village and 5700 Slaughter [Member]</t>
  </si>
  <si>
    <t>Long-term Debt</t>
  </si>
  <si>
    <t>Stratus Properties Inc [Member]</t>
  </si>
  <si>
    <t>LCHM Holdings, LLC [Member]</t>
  </si>
  <si>
    <t>Subsequent Events (Unaudited) (Details) - USD ($) $ / shares in Units, $ in Millions</t>
  </si>
  <si>
    <t>Dec. 31, 2015</t>
  </si>
  <si>
    <t>Dec. 31, 2012</t>
  </si>
  <si>
    <t>Dec. 31, 2010</t>
  </si>
  <si>
    <t>Derivative, Inception Date</t>
  </si>
  <si>
    <t>Dec. 13,
		2012</t>
  </si>
  <si>
    <t>Dec. 2,
		2010</t>
  </si>
  <si>
    <t>Subsequent Event [Member]</t>
  </si>
  <si>
    <t>Class of Warrant or Right, Outstanding</t>
  </si>
  <si>
    <t>Class of Warrant or Right, Exercise Price of Warrants or Rights</t>
  </si>
  <si>
    <t>Business Acquisition, Share Price</t>
  </si>
  <si>
    <t>Gain (Loss) on Derivative Instruments, Net, Pretax</t>
  </si>
  <si>
    <t>Subsequent Event [Member] | Austin 290 Tract [Member]</t>
  </si>
  <si>
    <t>Oct. 30,
		2015</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_);_(&quot;$ &quot;(#,##0.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1"/>
    <col customWidth="1" max="2" min="2" width="2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5" r="B5">
        <v>885508</v>
      </c>
    </row>
    <row spans="1:4" r="6">
      <c t="s" s="4" r="A6">
        <v>9</v>
      </c>
      <c t="s" s="4" r="B6">
        <v>10</v>
      </c>
    </row>
    <row spans="1:4" r="7">
      <c t="s" s="4" r="A7">
        <v>11</v>
      </c>
      <c t="s" s="4" r="B7">
        <v>12</v>
      </c>
    </row>
    <row spans="1:4" r="8">
      <c t="s" s="4" r="A8">
        <v>13</v>
      </c>
      <c t="s" s="4" r="B8">
        <v>14</v>
      </c>
    </row>
    <row spans="1:4" r="9">
      <c t="s" s="4" r="A9">
        <v>15</v>
      </c>
      <c t="s" s="4" r="B9">
        <v>16</v>
      </c>
    </row>
    <row spans="1:4" r="10">
      <c t="s" s="4" r="A10">
        <v>17</v>
      </c>
      <c t="n" s="5" r="B10">
        <v>2015</v>
      </c>
    </row>
    <row spans="1:4" r="11">
      <c t="s" s="4" r="A11">
        <v>18</v>
      </c>
      <c t="s" s="6" r="B11">
        <v>19</v>
      </c>
    </row>
    <row spans="1:4" r="12">
      <c t="s" s="4" r="A12">
        <v>20</v>
      </c>
      <c t="s" s="4" r="B12">
        <v>21</v>
      </c>
    </row>
    <row spans="1:4" r="13">
      <c t="s" s="4" r="A13">
        <v>22</v>
      </c>
      <c t="n" s="5" r="C13">
        <v>8067356</v>
      </c>
    </row>
    <row spans="1:4" r="14">
      <c t="s" s="4" r="A14">
        <v>23</v>
      </c>
      <c t="s" s="4" r="B14">
        <v>24</v>
      </c>
    </row>
    <row spans="1:4" r="15">
      <c t="s" s="4" r="A15">
        <v>25</v>
      </c>
      <c t="s" s="4" r="B15">
        <v>24</v>
      </c>
    </row>
    <row spans="1:4" r="16">
      <c t="s" s="4" r="A16">
        <v>26</v>
      </c>
      <c t="s" s="4" r="B16">
        <v>27</v>
      </c>
    </row>
    <row spans="1:4" r="17">
      <c t="s" s="4" r="A17">
        <v>28</v>
      </c>
      <c t="n" s="7" r="D17">
        <v>78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77</v>
      </c>
      <c t="s" s="2" r="B1">
        <v>1</v>
      </c>
    </row>
    <row spans="1:2" r="2">
      <c t="s" s="2" r="B2">
        <v>2</v>
      </c>
    </row>
    <row spans="1:2" r="3">
      <c t="s" s="3" r="A3">
        <v>178</v>
      </c>
    </row>
    <row spans="1:2" r="4">
      <c t="s" s="4" r="A4">
        <v>179</v>
      </c>
      <c t="s" s="4" r="B4">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1</v>
      </c>
      <c t="s" s="2" r="B1">
        <v>1</v>
      </c>
    </row>
    <row spans="1:2" r="2">
      <c t="s" s="2" r="B2">
        <v>2</v>
      </c>
    </row>
    <row spans="1:2" r="3">
      <c t="s" s="3" r="A3">
        <v>182</v>
      </c>
    </row>
    <row spans="1:2" r="4">
      <c t="s" s="4" r="A4">
        <v>183</v>
      </c>
      <c t="s" s="4" r="B4">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5</v>
      </c>
      <c t="s" s="2" r="B1">
        <v>1</v>
      </c>
    </row>
    <row spans="1:2" r="2">
      <c t="s" s="2" r="B2">
        <v>2</v>
      </c>
    </row>
    <row spans="1:2" r="3">
      <c t="s" s="3" r="A3">
        <v>186</v>
      </c>
    </row>
    <row spans="1:2" r="4">
      <c t="s" s="4" r="A4">
        <v>187</v>
      </c>
      <c t="s" s="4" r="B4">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89</v>
      </c>
      <c t="s" s="2" r="B1">
        <v>1</v>
      </c>
    </row>
    <row spans="1:2" r="2">
      <c t="s" s="2" r="B2">
        <v>2</v>
      </c>
    </row>
    <row spans="1:2" r="3">
      <c t="s" s="3" r="A3">
        <v>190</v>
      </c>
    </row>
    <row spans="1:2" r="4">
      <c t="s" s="4" r="A4">
        <v>191</v>
      </c>
      <c t="s" s="4" r="B4">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3</v>
      </c>
      <c t="s" s="2" r="B1">
        <v>1</v>
      </c>
    </row>
    <row spans="1:2" r="2">
      <c t="s" s="2" r="B2">
        <v>2</v>
      </c>
    </row>
    <row spans="1:2" r="3">
      <c t="s" s="3" r="A3">
        <v>194</v>
      </c>
    </row>
    <row spans="1:2" r="4">
      <c t="s" s="4" r="A4">
        <v>195</v>
      </c>
      <c t="s" s="4" r="B4">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97</v>
      </c>
      <c t="s" s="2" r="B1">
        <v>1</v>
      </c>
    </row>
    <row spans="1:2" r="2">
      <c t="s" s="2" r="B2">
        <v>2</v>
      </c>
    </row>
    <row spans="1:2" r="3">
      <c t="s" s="3" r="A3">
        <v>198</v>
      </c>
    </row>
    <row spans="1:2" r="4">
      <c t="s" s="4" r="A4">
        <v>199</v>
      </c>
      <c t="s" s="4" r="B4">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01</v>
      </c>
      <c t="s" s="2" r="B1">
        <v>1</v>
      </c>
    </row>
    <row spans="1:2" r="2">
      <c t="s" s="2" r="B2">
        <v>2</v>
      </c>
    </row>
    <row spans="1:2" r="3">
      <c t="s" s="3" r="A3">
        <v>202</v>
      </c>
    </row>
    <row spans="1:2" r="4">
      <c t="s" s="4" r="A4">
        <v>203</v>
      </c>
      <c t="s" s="4" r="B4">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05</v>
      </c>
      <c t="s" s="2" r="B1">
        <v>1</v>
      </c>
    </row>
    <row spans="1:2" r="2">
      <c t="s" s="2" r="B2">
        <v>2</v>
      </c>
    </row>
    <row spans="1:2" r="3">
      <c t="s" s="3" r="A3">
        <v>170</v>
      </c>
    </row>
    <row spans="1:2" r="4">
      <c t="s" s="4" r="A4">
        <v>206</v>
      </c>
      <c t="s" s="4" r="B4">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08</v>
      </c>
      <c t="s" s="2" r="B1">
        <v>1</v>
      </c>
    </row>
    <row spans="1:2" r="2">
      <c t="s" s="2" r="B2">
        <v>2</v>
      </c>
    </row>
    <row spans="1:2" r="3">
      <c t="s" s="3" r="A3">
        <v>178</v>
      </c>
    </row>
    <row spans="1:2" r="4">
      <c t="s" s="4" r="A4">
        <v>209</v>
      </c>
      <c t="s" s="4" r="B4">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11</v>
      </c>
      <c t="s" s="2" r="B1">
        <v>1</v>
      </c>
    </row>
    <row spans="1:2" r="2">
      <c t="s" s="2" r="B2">
        <v>2</v>
      </c>
    </row>
    <row spans="1:2" r="3">
      <c t="s" s="3" r="A3">
        <v>190</v>
      </c>
    </row>
    <row spans="1:2" r="4">
      <c t="s" s="4" r="A4">
        <v>212</v>
      </c>
      <c t="s" s="4" r="B4">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29</v>
      </c>
      <c t="s" s="2" r="B1">
        <v>2</v>
      </c>
      <c t="s" s="2" r="C1">
        <v>30</v>
      </c>
    </row>
    <row spans="1:3" r="2">
      <c t="s" s="3" r="A2">
        <v>31</v>
      </c>
    </row>
    <row spans="1:3" r="3">
      <c t="s" s="4" r="A3">
        <v>32</v>
      </c>
      <c t="n" s="7" r="B3">
        <v>33190</v>
      </c>
      <c t="n" s="7" r="C3">
        <v>29645</v>
      </c>
    </row>
    <row spans="1:3" r="4">
      <c t="s" s="4" r="A4">
        <v>33</v>
      </c>
      <c t="n" s="5" r="B4">
        <v>8181</v>
      </c>
      <c t="n" s="5" r="C4">
        <v>7615</v>
      </c>
    </row>
    <row spans="1:3" r="5">
      <c t="s" s="4" r="A5">
        <v>34</v>
      </c>
      <c t="n" s="5" r="B5">
        <v>27013</v>
      </c>
      <c t="n" s="5" r="C5">
        <v>12245</v>
      </c>
    </row>
    <row spans="1:3" r="6">
      <c t="s" s="4" r="A6">
        <v>35</v>
      </c>
      <c t="n" s="5" r="B6">
        <v>153241</v>
      </c>
      <c t="n" s="5" r="C6">
        <v>123921</v>
      </c>
    </row>
    <row spans="1:3" r="7">
      <c t="s" s="4" r="A7">
        <v>36</v>
      </c>
      <c t="n" s="5" r="B7">
        <v>24223</v>
      </c>
      <c t="n" s="5" r="C7">
        <v>21368</v>
      </c>
    </row>
    <row spans="1:3" r="8">
      <c t="s" s="4" r="A8">
        <v>37</v>
      </c>
      <c t="n" s="5" r="B8">
        <v>151285</v>
      </c>
      <c t="n" s="5" r="C8">
        <v>178065</v>
      </c>
    </row>
    <row spans="1:3" r="9">
      <c t="s" s="4" r="A9">
        <v>38</v>
      </c>
      <c t="n" s="5" r="B9">
        <v>15977</v>
      </c>
      <c t="n" s="5" r="C9">
        <v>11759</v>
      </c>
    </row>
    <row spans="1:3" r="10">
      <c t="s" s="4" r="A10">
        <v>39</v>
      </c>
      <c t="n" s="5" r="B10">
        <v>16434</v>
      </c>
      <c t="n" s="5" r="C10">
        <v>18069</v>
      </c>
    </row>
    <row spans="1:3" r="11">
      <c t="s" s="4" r="A11">
        <v>40</v>
      </c>
      <c t="n" s="5" r="B11">
        <v>429544</v>
      </c>
      <c t="n" s="5" r="C11">
        <v>402687</v>
      </c>
    </row>
    <row spans="1:3" r="12">
      <c t="s" s="3" r="A12">
        <v>41</v>
      </c>
    </row>
    <row spans="1:3" r="13">
      <c t="s" s="4" r="A13">
        <v>42</v>
      </c>
      <c t="n" s="5" r="B13">
        <v>16546</v>
      </c>
      <c t="n" s="5" r="C13">
        <v>8076</v>
      </c>
    </row>
    <row spans="1:3" r="14">
      <c t="s" s="4" r="A14">
        <v>43</v>
      </c>
      <c t="n" s="5" r="B14">
        <v>11298</v>
      </c>
      <c t="n" s="5" r="C14">
        <v>9670</v>
      </c>
    </row>
    <row spans="1:3" r="15">
      <c t="s" s="4" r="A15">
        <v>44</v>
      </c>
      <c t="n" s="5" r="B15">
        <v>255567</v>
      </c>
      <c t="n" s="5" r="C15">
        <v>196477</v>
      </c>
    </row>
    <row spans="1:3" r="16">
      <c t="s" s="4" r="A16">
        <v>45</v>
      </c>
      <c t="n" s="5" r="B16">
        <v>9788</v>
      </c>
      <c t="n" s="5" r="C16">
        <v>13378</v>
      </c>
    </row>
    <row spans="1:3" r="17">
      <c t="s" s="4" r="A17">
        <v>46</v>
      </c>
      <c t="n" s="7" r="B17">
        <v>293199</v>
      </c>
      <c t="n" s="7" r="C17">
        <v>227601</v>
      </c>
    </row>
    <row spans="1:3" r="18">
      <c t="s" s="4" r="A18">
        <v>47</v>
      </c>
      <c t="s" s="4" r="B18">
        <v>48</v>
      </c>
      <c t="s" s="4" r="C18">
        <v>48</v>
      </c>
    </row>
    <row spans="1:3" r="19">
      <c t="s" s="3" r="A19">
        <v>49</v>
      </c>
    </row>
    <row spans="1:3" r="20">
      <c t="s" s="4" r="A20">
        <v>50</v>
      </c>
      <c t="n" s="7" r="B20">
        <v>91</v>
      </c>
      <c t="n" s="7" r="C20">
        <v>91</v>
      </c>
    </row>
    <row spans="1:3" r="21">
      <c t="s" s="4" r="A21">
        <v>51</v>
      </c>
      <c t="n" s="5" r="B21">
        <v>192103</v>
      </c>
      <c t="n" s="5" r="C21">
        <v>204269</v>
      </c>
    </row>
    <row spans="1:3" r="22">
      <c t="s" s="4" r="A22">
        <v>52</v>
      </c>
      <c t="n" s="5" r="B22">
        <v>-35450</v>
      </c>
      <c t="n" s="5" r="C22">
        <v>-47321</v>
      </c>
    </row>
    <row spans="1:3" r="23">
      <c t="s" s="4" r="A23">
        <v>53</v>
      </c>
      <c t="n" s="5" r="B23">
        <v>0</v>
      </c>
      <c t="n" s="5" r="C23">
        <v>-279</v>
      </c>
    </row>
    <row spans="1:3" r="24">
      <c t="s" s="4" r="A24">
        <v>54</v>
      </c>
      <c t="n" s="5" r="B24">
        <v>-20470</v>
      </c>
      <c t="n" s="5" r="C24">
        <v>-20317</v>
      </c>
    </row>
    <row spans="1:3" r="25">
      <c t="s" s="4" r="A25">
        <v>55</v>
      </c>
      <c t="n" s="5" r="B25">
        <v>136274</v>
      </c>
      <c t="n" s="5" r="C25">
        <v>136443</v>
      </c>
    </row>
    <row spans="1:3" r="26">
      <c t="s" s="4" r="A26">
        <v>56</v>
      </c>
      <c t="n" s="5" r="B26">
        <v>71</v>
      </c>
      <c t="n" s="5" r="C26">
        <v>38643</v>
      </c>
    </row>
    <row spans="1:3" r="27">
      <c t="s" s="4" r="A27">
        <v>57</v>
      </c>
      <c t="n" s="5" r="B27">
        <v>136345</v>
      </c>
      <c t="n" s="5" r="C27">
        <v>175086</v>
      </c>
    </row>
    <row spans="1:3" r="28">
      <c t="s" s="4" r="A28">
        <v>58</v>
      </c>
      <c t="n" s="7" r="B28">
        <v>429544</v>
      </c>
      <c t="n" s="7" r="C28">
        <v>40268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14</v>
      </c>
      <c t="s" s="2" r="B1">
        <v>1</v>
      </c>
    </row>
    <row spans="1:2" r="2">
      <c t="s" s="2" r="B2">
        <v>2</v>
      </c>
    </row>
    <row spans="1:2" r="3">
      <c t="s" s="3" r="A3">
        <v>198</v>
      </c>
    </row>
    <row spans="1:2" r="4">
      <c t="s" s="4" r="A4">
        <v>215</v>
      </c>
      <c t="s" s="4" r="B4">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217</v>
      </c>
      <c t="s" s="2" r="C1">
        <v>60</v>
      </c>
      <c t="s" s="2" r="E1">
        <v>1</v>
      </c>
    </row>
    <row spans="1:6" r="2">
      <c t="s" s="2" r="C2">
        <v>2</v>
      </c>
      <c t="s" s="2" r="D2">
        <v>61</v>
      </c>
      <c t="s" s="2" r="E2">
        <v>2</v>
      </c>
      <c t="s" s="2" r="F2">
        <v>61</v>
      </c>
    </row>
    <row spans="1:6" r="3">
      <c t="s" s="3" r="A3">
        <v>218</v>
      </c>
    </row>
    <row spans="1:6" r="4">
      <c t="s" s="4" r="A4">
        <v>86</v>
      </c>
      <c t="n" s="7" r="C4">
        <v>13741</v>
      </c>
      <c t="n" s="7" r="D4">
        <v>778</v>
      </c>
      <c t="n" s="7" r="E4">
        <v>17285</v>
      </c>
      <c t="n" s="7" r="F4">
        <v>4934</v>
      </c>
    </row>
    <row spans="1:6" r="5">
      <c t="s" s="4" r="A5">
        <v>87</v>
      </c>
      <c t="n" s="5" r="C5">
        <v>-3493</v>
      </c>
      <c t="n" s="5" r="D5">
        <v>-181</v>
      </c>
      <c t="n" s="5" r="E5">
        <v>-5414</v>
      </c>
      <c t="n" s="5" r="F5">
        <v>-3021</v>
      </c>
    </row>
    <row spans="1:6" r="6">
      <c t="s" s="4" r="A6">
        <v>88</v>
      </c>
      <c t="n" s="7" r="C6">
        <v>10248</v>
      </c>
      <c t="n" s="7" r="D6">
        <v>597</v>
      </c>
      <c t="n" s="7" r="E6">
        <v>11871</v>
      </c>
      <c t="n" s="7" r="F6">
        <v>1913</v>
      </c>
    </row>
    <row spans="1:6" r="7">
      <c t="s" s="4" r="A7">
        <v>219</v>
      </c>
      <c t="n" s="5" r="C7">
        <v>8063000</v>
      </c>
      <c t="n" s="5" r="D7">
        <v>8032000</v>
      </c>
      <c t="n" s="5" r="E7">
        <v>8055000</v>
      </c>
      <c t="n" s="5" r="F7">
        <v>8037000</v>
      </c>
    </row>
    <row spans="1:6" r="8">
      <c t="s" s="4" r="A8">
        <v>220</v>
      </c>
      <c t="n" s="5" r="C8">
        <v>8094000</v>
      </c>
      <c t="n" s="5" r="D8">
        <v>8067000</v>
      </c>
      <c t="n" s="5" r="E8">
        <v>8085000</v>
      </c>
      <c t="n" s="5" r="F8">
        <v>8078000</v>
      </c>
    </row>
    <row spans="1:6" r="9">
      <c t="s" s="4" r="A9">
        <v>221</v>
      </c>
      <c t="n" s="8" r="C9">
        <v>1.27</v>
      </c>
      <c t="n" s="8" r="D9">
        <v>0.07000000000000001</v>
      </c>
      <c t="n" s="8" r="E9">
        <v>1.47</v>
      </c>
      <c t="n" s="8" r="F9">
        <v>0.24</v>
      </c>
    </row>
    <row spans="1:6" r="10">
      <c t="s" s="4" r="A10">
        <v>222</v>
      </c>
      <c t="n" s="5" r="C10">
        <v>22000</v>
      </c>
      <c t="n" s="5" r="D10">
        <v>30000</v>
      </c>
      <c t="n" s="5" r="E10">
        <v>28000</v>
      </c>
      <c t="n" s="5" r="F10">
        <v>30000</v>
      </c>
    </row>
    <row spans="1:6" r="11">
      <c t="s" s="4" r="A11">
        <v>223</v>
      </c>
      <c t="n" s="5" r="C11">
        <v>18000</v>
      </c>
      <c t="n" s="5" r="D11">
        <v>56900</v>
      </c>
      <c t="n" s="5" r="E11">
        <v>24000</v>
      </c>
      <c t="n" s="5" r="F11">
        <v>37700</v>
      </c>
    </row>
    <row spans="1:6" r="12">
      <c t="s" s="4" r="A12">
        <v>224</v>
      </c>
    </row>
    <row spans="1:6" r="13">
      <c t="s" s="3" r="A13">
        <v>218</v>
      </c>
    </row>
    <row spans="1:6" r="14">
      <c t="s" s="4" r="A14">
        <v>225</v>
      </c>
      <c t="n" s="5" r="C14">
        <v>6000</v>
      </c>
      <c t="n" s="5" r="D14">
        <v>7000</v>
      </c>
      <c t="n" s="5" r="E14">
        <v>6000</v>
      </c>
      <c t="n" s="5" r="F14">
        <v>12000</v>
      </c>
    </row>
    <row spans="1:6" r="15">
      <c t="s" s="4" r="A15">
        <v>226</v>
      </c>
    </row>
    <row spans="1:6" r="16">
      <c t="s" s="3" r="A16">
        <v>218</v>
      </c>
    </row>
    <row spans="1:6" r="17">
      <c t="s" s="4" r="A17">
        <v>225</v>
      </c>
      <c t="s" s="4" r="B17">
        <v>85</v>
      </c>
      <c t="n" s="5" r="C17">
        <v>25000</v>
      </c>
      <c t="n" s="5" r="D17">
        <v>28000</v>
      </c>
      <c t="n" s="5" r="E17">
        <v>24000</v>
      </c>
      <c t="n" s="5" r="F17">
        <v>29000</v>
      </c>
    </row>
    <row spans="1:6" r="18">
      <c t="n" r="A18"/>
    </row>
    <row spans="1:6" r="19">
      <c t="s" s="4" r="A19">
        <v>85</v>
      </c>
      <c t="s" s="4" r="B19">
        <v>227</v>
      </c>
    </row>
  </sheetData>
  <mergeCells count="5">
    <mergeCell ref="A1:B2"/>
    <mergeCell ref="C1:D1"/>
    <mergeCell ref="E1:F1"/>
    <mergeCell ref="A18:E18"/>
    <mergeCell ref="B19:E19"/>
  </mergeCells>
  <pageMargins bottom="1" footer="0.5" header="0.5" left="0.75" right="0.75" top="1"/>
</worksheet>
</file>

<file path=xl/worksheets/sheet22.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5"/>
    <col customWidth="1" max="6" min="6" width="14"/>
    <col customWidth="1" max="7" min="7" width="14"/>
  </cols>
  <sheetData>
    <row spans="1:7" r="1">
      <c t="s" s="1" r="A1">
        <v>228</v>
      </c>
      <c t="s" s="2" r="B1">
        <v>229</v>
      </c>
      <c t="s" s="2" r="D1">
        <v>60</v>
      </c>
      <c t="s" s="2" r="E1">
        <v>1</v>
      </c>
    </row>
    <row spans="1:7" r="2">
      <c t="s" s="2" r="B2">
        <v>230</v>
      </c>
      <c t="s" s="2" r="C2">
        <v>231</v>
      </c>
      <c t="s" s="2" r="D2">
        <v>2</v>
      </c>
      <c t="s" s="2" r="E2">
        <v>2</v>
      </c>
      <c t="s" s="2" r="F2">
        <v>61</v>
      </c>
      <c t="s" s="2" r="G2">
        <v>232</v>
      </c>
    </row>
    <row spans="1:7" r="3">
      <c t="s" s="4" r="A3">
        <v>233</v>
      </c>
      <c t="n" s="7" r="E3">
        <v>61991</v>
      </c>
      <c t="n" s="7" r="F3">
        <v>0</v>
      </c>
    </row>
    <row spans="1:7" r="4">
      <c t="s" s="4" r="A4">
        <v>127</v>
      </c>
      <c t="n" s="5" r="E4">
        <v>60202</v>
      </c>
      <c t="n" s="5" r="F4">
        <v>29812</v>
      </c>
    </row>
    <row spans="1:7" r="5">
      <c t="s" s="4" r="A5">
        <v>125</v>
      </c>
      <c t="n" s="5" r="E5">
        <v>55826</v>
      </c>
      <c t="n" s="7" r="F5">
        <v>28500</v>
      </c>
    </row>
    <row spans="1:7" r="6">
      <c t="s" s="4" r="A6">
        <v>234</v>
      </c>
    </row>
    <row spans="1:7" r="7">
      <c t="s" s="4" r="A7">
        <v>235</v>
      </c>
      <c t="s" s="4" r="B7">
        <v>236</v>
      </c>
      <c t="s" s="4" r="C7">
        <v>237</v>
      </c>
      <c t="s" s="4" r="D7">
        <v>238</v>
      </c>
    </row>
    <row spans="1:7" r="8">
      <c t="s" s="4" r="A8">
        <v>233</v>
      </c>
      <c t="n" s="7" r="D8">
        <v>9700</v>
      </c>
      <c t="n" s="5" r="E8">
        <v>62000</v>
      </c>
    </row>
    <row spans="1:7" r="9">
      <c t="s" s="4" r="A9">
        <v>239</v>
      </c>
      <c t="n" s="7" r="E9">
        <v>44500</v>
      </c>
    </row>
    <row spans="1:7" r="10">
      <c t="s" s="4" r="A10">
        <v>240</v>
      </c>
    </row>
    <row spans="1:7" r="11">
      <c t="s" s="4" r="A11">
        <v>241</v>
      </c>
      <c t="n" s="7" r="G11">
        <v>71900</v>
      </c>
    </row>
    <row spans="1:7" r="12">
      <c t="s" s="4" r="A12">
        <v>242</v>
      </c>
      <c t="n" s="7" r="G12">
        <v>53400</v>
      </c>
    </row>
    <row spans="1:7" r="13">
      <c t="s" s="4" r="A13">
        <v>243</v>
      </c>
      <c t="s" s="4" r="G13">
        <v>244</v>
      </c>
    </row>
    <row spans="1:7" r="14">
      <c t="s" s="4" r="A14">
        <v>245</v>
      </c>
    </row>
    <row spans="1:7" r="15">
      <c t="s" s="4" r="A15">
        <v>246</v>
      </c>
      <c t="s" s="4" r="G15">
        <v>247</v>
      </c>
    </row>
    <row spans="1:7" r="16">
      <c t="s" s="4" r="A16">
        <v>241</v>
      </c>
      <c t="n" s="7" r="G16">
        <v>94000</v>
      </c>
    </row>
    <row spans="1:7" r="17">
      <c t="s" s="4" r="A17">
        <v>242</v>
      </c>
      <c t="n" s="7" r="G17">
        <v>62600</v>
      </c>
    </row>
    <row spans="1:7" r="18">
      <c t="s" s="4" r="A18">
        <v>243</v>
      </c>
      <c t="s" s="4" r="G18">
        <v>247</v>
      </c>
    </row>
    <row spans="1:7" r="19">
      <c t="s" s="4" r="A19">
        <v>248</v>
      </c>
    </row>
    <row spans="1:7" r="20">
      <c t="s" s="4" r="A20">
        <v>127</v>
      </c>
      <c t="n" s="5" r="D20">
        <v>32300</v>
      </c>
    </row>
    <row spans="1:7" r="21">
      <c t="s" s="4" r="A21">
        <v>249</v>
      </c>
    </row>
    <row spans="1:7" r="22">
      <c t="s" s="4" r="A22">
        <v>125</v>
      </c>
      <c t="n" s="7" r="D22">
        <v>20000</v>
      </c>
    </row>
  </sheetData>
  <mergeCells count="3">
    <mergeCell ref="A1:A2"/>
    <mergeCell ref="B1:C1"/>
    <mergeCell ref="E1:F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L46"/>
  <sheetViews>
    <sheetView workbookViewId="0">
      <selection activeCell="A1" sqref="A1"/>
    </sheetView>
  </sheetViews>
  <sheetFormatPr baseColWidth="10" defaultRowHeight="15"/>
  <cols>
    <col customWidth="1" max="1" min="1" width="80"/>
    <col customWidth="1" max="2" min="2" width="26"/>
    <col customWidth="1" max="3" min="3" width="15"/>
    <col customWidth="1" max="4" min="4" width="15"/>
    <col customWidth="1" max="5" min="5" width="14"/>
    <col customWidth="1" max="6" min="6" width="16"/>
    <col customWidth="1" max="7" min="7" width="15"/>
    <col customWidth="1" max="8" min="8" width="14"/>
    <col customWidth="1" max="9" min="9" width="16"/>
    <col customWidth="1" max="10" min="10" width="16"/>
    <col customWidth="1" max="11" min="11" width="14"/>
    <col customWidth="1" max="12" min="12" width="14"/>
  </cols>
  <sheetData>
    <row spans="1:12" r="1">
      <c t="s" s="1" r="A1">
        <v>250</v>
      </c>
      <c t="s" s="2" r="B1">
        <v>229</v>
      </c>
      <c t="s" s="2" r="D1">
        <v>60</v>
      </c>
      <c t="s" s="2" r="F1">
        <v>251</v>
      </c>
      <c t="s" s="2" r="G1">
        <v>1</v>
      </c>
      <c t="s" s="2" r="J1">
        <v>252</v>
      </c>
    </row>
    <row spans="1:12" r="2">
      <c t="s" s="2" r="B2">
        <v>2</v>
      </c>
      <c t="s" s="2" r="C2">
        <v>230</v>
      </c>
      <c t="s" s="2" r="D2">
        <v>2</v>
      </c>
      <c t="s" s="2" r="E2">
        <v>61</v>
      </c>
      <c t="s" s="2" r="F2">
        <v>253</v>
      </c>
      <c t="s" s="2" r="G2">
        <v>2</v>
      </c>
      <c t="s" s="2" r="H2">
        <v>61</v>
      </c>
      <c t="s" s="2" r="I2">
        <v>254</v>
      </c>
      <c t="s" s="2" r="J2">
        <v>255</v>
      </c>
      <c t="s" s="2" r="K2">
        <v>256</v>
      </c>
      <c t="s" s="2" r="L2">
        <v>30</v>
      </c>
    </row>
    <row spans="1:12" r="3">
      <c t="s" s="3" r="A3">
        <v>257</v>
      </c>
    </row>
    <row spans="1:12" r="4">
      <c t="s" s="4" r="A4">
        <v>77</v>
      </c>
      <c t="n" s="7" r="D4">
        <v>-918</v>
      </c>
      <c t="n" s="7" r="E4">
        <v>15</v>
      </c>
      <c t="n" s="7" r="G4">
        <v>-986</v>
      </c>
      <c t="n" s="7" r="H4">
        <v>-236</v>
      </c>
    </row>
    <row spans="1:12" r="5">
      <c t="s" s="4" r="A5">
        <v>258</v>
      </c>
    </row>
    <row spans="1:12" r="6">
      <c t="s" s="3" r="A6">
        <v>257</v>
      </c>
    </row>
    <row spans="1:12" r="7">
      <c t="s" s="4" r="A7">
        <v>259</v>
      </c>
      <c t="n" s="7" r="B7">
        <v>2</v>
      </c>
      <c t="n" s="5" r="D7">
        <v>2</v>
      </c>
      <c t="n" s="5" r="G7">
        <v>2</v>
      </c>
      <c t="n" s="7" r="L7">
        <v>79</v>
      </c>
    </row>
    <row spans="1:12" r="8">
      <c t="s" s="4" r="A8">
        <v>260</v>
      </c>
      <c t="n" s="5" r="B8">
        <v>909</v>
      </c>
      <c t="n" s="5" r="D8">
        <v>909</v>
      </c>
      <c t="n" s="5" r="G8">
        <v>909</v>
      </c>
      <c t="n" s="5" r="L8">
        <v>596</v>
      </c>
    </row>
    <row spans="1:12" r="9">
      <c t="s" s="4" r="A9">
        <v>44</v>
      </c>
      <c t="n" s="5" r="B9">
        <v>255567</v>
      </c>
      <c t="n" s="5" r="D9">
        <v>255567</v>
      </c>
      <c t="n" s="5" r="G9">
        <v>255567</v>
      </c>
      <c t="n" s="5" r="L9">
        <v>196477</v>
      </c>
    </row>
    <row spans="1:12" r="10">
      <c t="s" s="4" r="A10">
        <v>261</v>
      </c>
    </row>
    <row spans="1:12" r="11">
      <c t="s" s="3" r="A11">
        <v>257</v>
      </c>
    </row>
    <row spans="1:12" r="12">
      <c t="s" s="4" r="A12">
        <v>259</v>
      </c>
      <c t="n" s="5" r="B12">
        <v>2</v>
      </c>
      <c t="n" s="5" r="D12">
        <v>2</v>
      </c>
      <c t="n" s="5" r="G12">
        <v>2</v>
      </c>
      <c t="n" s="5" r="L12">
        <v>79</v>
      </c>
    </row>
    <row spans="1:12" r="13">
      <c t="s" s="4" r="A13">
        <v>260</v>
      </c>
      <c t="n" s="5" r="B13">
        <v>909</v>
      </c>
      <c t="n" s="5" r="D13">
        <v>909</v>
      </c>
      <c t="n" s="5" r="G13">
        <v>909</v>
      </c>
      <c t="n" s="5" r="L13">
        <v>596</v>
      </c>
    </row>
    <row spans="1:12" r="14">
      <c t="s" s="4" r="A14">
        <v>44</v>
      </c>
      <c t="n" s="7" r="B14">
        <v>255578</v>
      </c>
      <c t="n" s="5" r="D14">
        <v>255578</v>
      </c>
      <c t="n" s="7" r="G14">
        <v>255578</v>
      </c>
      <c t="n" s="7" r="L14">
        <v>196856</v>
      </c>
    </row>
    <row spans="1:12" r="15">
      <c t="s" s="4" r="A15">
        <v>262</v>
      </c>
    </row>
    <row spans="1:12" r="16">
      <c t="s" s="3" r="A16">
        <v>257</v>
      </c>
    </row>
    <row spans="1:12" r="17">
      <c t="s" s="4" r="A17">
        <v>263</v>
      </c>
      <c t="s" s="4" r="B17">
        <v>238</v>
      </c>
    </row>
    <row spans="1:12" r="18">
      <c t="s" s="4" r="A18">
        <v>264</v>
      </c>
      <c t="s" s="4" r="B18">
        <v>265</v>
      </c>
    </row>
    <row spans="1:12" r="19">
      <c t="s" s="4" r="A19">
        <v>266</v>
      </c>
      <c t="s" s="4" r="B19">
        <v>267</v>
      </c>
    </row>
    <row spans="1:12" r="20">
      <c t="s" s="4" r="A20">
        <v>268</v>
      </c>
      <c t="s" s="4" r="B20">
        <v>269</v>
      </c>
      <c t="s" s="4" r="F20">
        <v>270</v>
      </c>
    </row>
    <row spans="1:12" r="21">
      <c t="s" s="4" r="A21">
        <v>271</v>
      </c>
    </row>
    <row spans="1:12" r="22">
      <c t="s" s="3" r="A22">
        <v>257</v>
      </c>
    </row>
    <row spans="1:12" r="23">
      <c t="s" s="4" r="A23">
        <v>272</v>
      </c>
      <c t="n" s="7" r="K23">
        <v>600</v>
      </c>
    </row>
    <row spans="1:12" r="24">
      <c t="s" s="4" r="A24">
        <v>77</v>
      </c>
      <c t="n" s="7" r="D24">
        <v>300</v>
      </c>
    </row>
    <row spans="1:12" r="25">
      <c t="s" s="4" r="A25">
        <v>273</v>
      </c>
    </row>
    <row spans="1:12" r="26">
      <c t="s" s="3" r="A26">
        <v>257</v>
      </c>
    </row>
    <row spans="1:12" r="27">
      <c t="s" s="4" r="A27">
        <v>263</v>
      </c>
      <c t="s" s="4" r="J27">
        <v>274</v>
      </c>
    </row>
    <row spans="1:12" r="28">
      <c t="s" s="4" r="A28">
        <v>264</v>
      </c>
      <c t="s" s="4" r="J28">
        <v>275</v>
      </c>
    </row>
    <row spans="1:12" r="29">
      <c t="s" s="4" r="A29">
        <v>266</v>
      </c>
      <c t="s" s="4" r="J29">
        <v>276</v>
      </c>
    </row>
    <row spans="1:12" r="30">
      <c t="s" s="4" r="A30">
        <v>277</v>
      </c>
    </row>
    <row spans="1:12" r="31">
      <c t="s" s="3" r="A31">
        <v>257</v>
      </c>
    </row>
    <row spans="1:12" r="32">
      <c t="s" s="4" r="A32">
        <v>263</v>
      </c>
      <c t="s" s="4" r="I32">
        <v>278</v>
      </c>
    </row>
    <row spans="1:12" r="33">
      <c t="s" s="4" r="A33">
        <v>279</v>
      </c>
      <c t="n" s="7" r="I33">
        <v>500</v>
      </c>
    </row>
    <row spans="1:12" r="34">
      <c t="s" s="4" r="A34">
        <v>264</v>
      </c>
      <c t="s" s="4" r="I34">
        <v>275</v>
      </c>
    </row>
    <row spans="1:12" r="35">
      <c t="s" s="4" r="A35">
        <v>280</v>
      </c>
    </row>
    <row spans="1:12" r="36">
      <c t="s" s="3" r="A36">
        <v>257</v>
      </c>
    </row>
    <row spans="1:12" r="37">
      <c t="s" s="4" r="A37">
        <v>266</v>
      </c>
      <c t="s" s="4" r="I37">
        <v>281</v>
      </c>
    </row>
    <row spans="1:12" r="38">
      <c t="s" s="4" r="A38">
        <v>282</v>
      </c>
    </row>
    <row spans="1:12" r="39">
      <c t="s" s="3" r="A39">
        <v>257</v>
      </c>
    </row>
    <row spans="1:12" r="40">
      <c t="s" s="4" r="A40">
        <v>266</v>
      </c>
      <c t="s" s="4" r="I40">
        <v>283</v>
      </c>
    </row>
    <row spans="1:12" r="41">
      <c t="s" s="4" r="A41">
        <v>284</v>
      </c>
    </row>
    <row spans="1:12" r="42">
      <c t="s" s="3" r="A42">
        <v>257</v>
      </c>
    </row>
    <row spans="1:12" r="43">
      <c t="s" s="4" r="A43">
        <v>266</v>
      </c>
      <c t="s" s="4" r="I43">
        <v>285</v>
      </c>
    </row>
    <row spans="1:12" r="44">
      <c t="s" s="4" r="A44">
        <v>286</v>
      </c>
    </row>
    <row spans="1:12" r="45">
      <c t="s" s="3" r="A45">
        <v>257</v>
      </c>
    </row>
    <row spans="1:12" r="46">
      <c t="s" s="4" r="A46">
        <v>287</v>
      </c>
      <c t="s" s="4" r="C46">
        <v>288</v>
      </c>
    </row>
  </sheetData>
  <mergeCells count="4">
    <mergeCell ref="A1:A2"/>
    <mergeCell ref="B1:C1"/>
    <mergeCell ref="D1:E1"/>
    <mergeCell ref="G1:I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O49"/>
  <sheetViews>
    <sheetView workbookViewId="0">
      <selection activeCell="A1" sqref="A1"/>
    </sheetView>
  </sheetViews>
  <sheetFormatPr baseColWidth="10" defaultRowHeight="15"/>
  <cols>
    <col customWidth="1" max="1" min="1" width="80"/>
    <col customWidth="1" max="2" min="2" width="21"/>
    <col customWidth="1" max="3" min="3" width="26"/>
    <col customWidth="1" max="4" min="4" width="16"/>
    <col customWidth="1" max="5" min="5" width="17"/>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spans="1:15" r="1">
      <c t="s" s="1" r="A1">
        <v>289</v>
      </c>
      <c t="s" s="2" r="B1">
        <v>229</v>
      </c>
      <c t="s" s="2" r="F1">
        <v>60</v>
      </c>
      <c t="s" s="2" r="I1">
        <v>251</v>
      </c>
      <c t="s" s="2" r="J1">
        <v>1</v>
      </c>
    </row>
    <row spans="1:15" r="2">
      <c t="s" s="2" r="B2">
        <v>290</v>
      </c>
      <c t="s" s="2" r="C2">
        <v>291</v>
      </c>
      <c t="s" s="2" r="D2">
        <v>292</v>
      </c>
      <c t="s" s="2" r="E2">
        <v>293</v>
      </c>
      <c t="s" s="2" r="F2">
        <v>294</v>
      </c>
      <c t="s" s="2" r="G2">
        <v>291</v>
      </c>
      <c t="s" s="2" r="H2">
        <v>295</v>
      </c>
      <c t="s" s="2" r="I2">
        <v>296</v>
      </c>
      <c t="s" s="2" r="J2">
        <v>291</v>
      </c>
      <c t="s" s="2" r="K2">
        <v>295</v>
      </c>
      <c t="s" s="2" r="L2">
        <v>297</v>
      </c>
      <c t="s" s="2" r="M2">
        <v>298</v>
      </c>
      <c t="s" s="2" r="N2">
        <v>299</v>
      </c>
      <c t="s" s="2" r="O2">
        <v>300</v>
      </c>
    </row>
    <row spans="1:15" r="3">
      <c t="s" s="3" r="A3">
        <v>301</v>
      </c>
    </row>
    <row spans="1:15" r="4">
      <c t="s" s="4" r="A4">
        <v>127</v>
      </c>
      <c t="n" s="7" r="J4">
        <v>60202</v>
      </c>
      <c t="n" s="7" r="K4">
        <v>29812</v>
      </c>
    </row>
    <row spans="1:15" r="5">
      <c t="s" s="4" r="A5">
        <v>44</v>
      </c>
      <c t="n" s="7" r="C5">
        <v>-255567</v>
      </c>
      <c t="n" s="7" r="G5">
        <v>-255567</v>
      </c>
      <c t="n" s="5" r="J5">
        <v>-255567</v>
      </c>
      <c t="n" s="7" r="O5">
        <v>-196477</v>
      </c>
    </row>
    <row spans="1:15" r="6">
      <c t="s" s="4" r="A6">
        <v>302</v>
      </c>
      <c t="n" s="5" r="G6">
        <v>2200</v>
      </c>
      <c t="n" s="7" r="H6">
        <v>2000</v>
      </c>
      <c t="n" s="5" r="J6">
        <v>6800</v>
      </c>
      <c t="n" s="5" r="K6">
        <v>5600</v>
      </c>
    </row>
    <row spans="1:15" r="7">
      <c t="s" s="4" r="A7">
        <v>303</v>
      </c>
      <c t="n" s="5" r="G7">
        <v>1400</v>
      </c>
      <c t="n" s="7" r="H7">
        <v>1100</v>
      </c>
      <c t="n" s="5" r="J7">
        <v>4100</v>
      </c>
      <c t="n" s="7" r="K7">
        <v>2800</v>
      </c>
    </row>
    <row spans="1:15" r="8">
      <c t="s" s="4" r="A8">
        <v>304</v>
      </c>
    </row>
    <row spans="1:15" r="9">
      <c t="s" s="3" r="A9">
        <v>301</v>
      </c>
    </row>
    <row spans="1:15" r="10">
      <c t="s" s="4" r="A10">
        <v>263</v>
      </c>
      <c t="s" s="4" r="D10">
        <v>305</v>
      </c>
    </row>
    <row spans="1:15" r="11">
      <c t="s" s="4" r="A11">
        <v>306</v>
      </c>
      <c t="n" s="5" r="C11">
        <v>110000</v>
      </c>
      <c t="n" s="5" r="G11">
        <v>110000</v>
      </c>
      <c t="n" s="5" r="J11">
        <v>110000</v>
      </c>
    </row>
    <row spans="1:15" r="12">
      <c t="s" s="4" r="A12">
        <v>44</v>
      </c>
      <c t="n" s="7" r="C12">
        <v>-58100</v>
      </c>
      <c t="n" s="5" r="G12">
        <v>-58100</v>
      </c>
      <c t="n" s="5" r="J12">
        <v>-58100</v>
      </c>
    </row>
    <row spans="1:15" r="13">
      <c t="s" s="4" r="A13">
        <v>264</v>
      </c>
      <c t="s" s="4" r="D13">
        <v>275</v>
      </c>
    </row>
    <row spans="1:15" r="14">
      <c t="s" s="4" r="A14">
        <v>266</v>
      </c>
      <c t="s" s="4" r="D14">
        <v>307</v>
      </c>
    </row>
    <row spans="1:15" r="15">
      <c t="s" s="4" r="A15">
        <v>308</v>
      </c>
      <c t="s" s="4" r="D15">
        <v>309</v>
      </c>
    </row>
    <row spans="1:15" r="16">
      <c t="s" s="4" r="A16">
        <v>268</v>
      </c>
      <c t="s" s="4" r="D16">
        <v>310</v>
      </c>
      <c t="s" s="4" r="I16">
        <v>311</v>
      </c>
    </row>
    <row spans="1:15" r="17">
      <c t="s" s="4" r="A17">
        <v>312</v>
      </c>
      <c t="n" s="7" r="I17">
        <v>48000</v>
      </c>
      <c t="n" s="7" r="M17">
        <v>72500</v>
      </c>
    </row>
    <row spans="1:15" r="18">
      <c t="s" s="4" r="A18">
        <v>262</v>
      </c>
    </row>
    <row spans="1:15" r="19">
      <c t="s" s="3" r="A19">
        <v>301</v>
      </c>
    </row>
    <row spans="1:15" r="20">
      <c t="s" s="4" r="A20">
        <v>263</v>
      </c>
      <c t="s" s="4" r="C20">
        <v>238</v>
      </c>
    </row>
    <row spans="1:15" r="21">
      <c t="s" s="4" r="A21">
        <v>313</v>
      </c>
      <c t="n" s="7" r="I21">
        <v>100000</v>
      </c>
      <c t="n" s="7" r="L21">
        <v>130000</v>
      </c>
    </row>
    <row spans="1:15" r="22">
      <c t="s" s="4" r="A22">
        <v>264</v>
      </c>
      <c t="s" s="4" r="C22">
        <v>265</v>
      </c>
    </row>
    <row spans="1:15" r="23">
      <c t="s" s="4" r="A23">
        <v>266</v>
      </c>
      <c t="s" s="4" r="C23">
        <v>267</v>
      </c>
    </row>
    <row spans="1:15" r="24">
      <c t="s" s="4" r="A24">
        <v>268</v>
      </c>
      <c t="s" s="4" r="C24">
        <v>269</v>
      </c>
      <c t="s" s="4" r="I24">
        <v>270</v>
      </c>
    </row>
    <row spans="1:15" r="25">
      <c t="s" s="4" r="A25">
        <v>314</v>
      </c>
    </row>
    <row spans="1:15" r="26">
      <c t="s" s="3" r="A26">
        <v>301</v>
      </c>
    </row>
    <row spans="1:15" r="27">
      <c t="s" s="4" r="A27">
        <v>263</v>
      </c>
      <c t="s" s="4" r="E27">
        <v>315</v>
      </c>
    </row>
    <row spans="1:15" r="28">
      <c t="s" s="4" r="A28">
        <v>313</v>
      </c>
      <c t="n" s="7" r="N28">
        <v>34100</v>
      </c>
    </row>
    <row spans="1:15" r="29">
      <c t="s" s="4" r="A29">
        <v>264</v>
      </c>
      <c t="s" s="4" r="E29">
        <v>316</v>
      </c>
    </row>
    <row spans="1:15" r="30">
      <c t="s" s="4" r="A30">
        <v>266</v>
      </c>
      <c t="s" s="4" r="E30">
        <v>317</v>
      </c>
    </row>
    <row spans="1:15" r="31">
      <c t="s" s="4" r="A31">
        <v>268</v>
      </c>
      <c t="s" s="4" r="E31">
        <v>318</v>
      </c>
    </row>
    <row spans="1:15" r="32">
      <c t="s" s="4" r="A32">
        <v>319</v>
      </c>
      <c t="n" s="5" r="E32">
        <v>2</v>
      </c>
    </row>
    <row spans="1:15" r="33">
      <c t="s" s="4" r="A33">
        <v>320</v>
      </c>
      <c t="s" s="4" r="E33">
        <v>321</v>
      </c>
    </row>
    <row spans="1:15" r="34">
      <c t="s" s="4" r="A34">
        <v>322</v>
      </c>
    </row>
    <row spans="1:15" r="35">
      <c t="s" s="3" r="A35">
        <v>301</v>
      </c>
    </row>
    <row spans="1:15" r="36">
      <c t="s" s="4" r="A36">
        <v>44</v>
      </c>
      <c t="n" s="7" r="C36">
        <v>-38100</v>
      </c>
      <c t="n" s="5" r="G36">
        <v>-38100</v>
      </c>
      <c t="n" s="5" r="J36">
        <v>-38100</v>
      </c>
    </row>
    <row spans="1:15" r="37">
      <c t="s" s="4" r="A37">
        <v>312</v>
      </c>
      <c t="n" s="5" r="M37">
        <v>45000</v>
      </c>
    </row>
    <row spans="1:15" r="38">
      <c t="s" s="4" r="A38">
        <v>323</v>
      </c>
    </row>
    <row spans="1:15" r="39">
      <c t="s" s="3" r="A39">
        <v>301</v>
      </c>
    </row>
    <row spans="1:15" r="40">
      <c t="s" s="4" r="A40">
        <v>312</v>
      </c>
      <c t="n" s="5" r="M40">
        <v>7500</v>
      </c>
    </row>
    <row spans="1:15" r="41">
      <c t="s" s="4" r="A41">
        <v>324</v>
      </c>
    </row>
    <row spans="1:15" r="42">
      <c t="s" s="3" r="A42">
        <v>301</v>
      </c>
    </row>
    <row spans="1:15" r="43">
      <c t="s" s="4" r="A43">
        <v>313</v>
      </c>
      <c t="n" s="5" r="M43">
        <v>20000</v>
      </c>
    </row>
    <row spans="1:15" r="44">
      <c t="s" s="4" r="A44">
        <v>44</v>
      </c>
      <c t="n" s="7" r="C44">
        <v>-20000</v>
      </c>
      <c t="n" s="7" r="G44">
        <v>-20000</v>
      </c>
      <c t="n" s="7" r="J44">
        <v>-20000</v>
      </c>
    </row>
    <row spans="1:15" r="45">
      <c t="s" s="4" r="A45">
        <v>312</v>
      </c>
      <c t="n" s="7" r="M45">
        <v>20000</v>
      </c>
    </row>
    <row spans="1:15" r="46">
      <c t="s" s="4" r="A46">
        <v>325</v>
      </c>
    </row>
    <row spans="1:15" r="47">
      <c t="s" s="3" r="A47">
        <v>301</v>
      </c>
    </row>
    <row spans="1:15" r="48">
      <c t="s" s="4" r="A48">
        <v>326</v>
      </c>
      <c t="n" s="7" r="B48">
        <v>8000</v>
      </c>
      <c t="n" s="7" r="F48">
        <v>1750</v>
      </c>
    </row>
    <row spans="1:15" r="49">
      <c t="s" s="4" r="A49">
        <v>327</v>
      </c>
      <c t="s" s="4" r="B49">
        <v>328</v>
      </c>
    </row>
  </sheetData>
  <mergeCells count="4">
    <mergeCell ref="A1:A2"/>
    <mergeCell ref="B1:E1"/>
    <mergeCell ref="F1:H1"/>
    <mergeCell ref="J1:K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0"/>
    <col customWidth="1" max="2" min="2" width="15"/>
    <col customWidth="1" max="3" min="3" width="15"/>
    <col customWidth="1" max="4" min="4" width="14"/>
  </cols>
  <sheetData>
    <row spans="1:4" r="1">
      <c t="s" s="1" r="A1">
        <v>329</v>
      </c>
      <c t="s" s="2" r="B1">
        <v>60</v>
      </c>
      <c t="s" s="2" r="C1">
        <v>1</v>
      </c>
    </row>
    <row spans="1:4" r="2">
      <c t="s" s="2" r="B2">
        <v>2</v>
      </c>
      <c t="s" s="2" r="C2">
        <v>2</v>
      </c>
      <c t="s" s="2" r="D2">
        <v>30</v>
      </c>
    </row>
    <row spans="1:4" r="3">
      <c t="s" s="3" r="A3">
        <v>186</v>
      </c>
    </row>
    <row spans="1:4" r="4">
      <c t="s" s="4" r="A4">
        <v>38</v>
      </c>
      <c t="n" s="7" r="B4">
        <v>15977</v>
      </c>
      <c t="n" s="7" r="C4">
        <v>15977</v>
      </c>
      <c t="n" s="7" r="D4">
        <v>11759</v>
      </c>
    </row>
    <row spans="1:4" r="5">
      <c t="s" s="4" r="A5">
        <v>330</v>
      </c>
      <c t="s" s="4" r="B5">
        <v>331</v>
      </c>
      <c t="s" s="4" r="C5">
        <v>3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J89"/>
  <sheetViews>
    <sheetView workbookViewId="0">
      <selection activeCell="A1" sqref="A1"/>
    </sheetView>
  </sheetViews>
  <sheetFormatPr baseColWidth="10" defaultRowHeight="15"/>
  <cols>
    <col customWidth="1" max="1" min="1" width="65"/>
    <col customWidth="1" max="2" min="2" width="80"/>
    <col customWidth="1" max="3" min="3" width="15"/>
    <col customWidth="1" max="4" min="4" width="15"/>
    <col customWidth="1" max="5" min="5" width="14"/>
    <col customWidth="1" max="6" min="6" width="15"/>
    <col customWidth="1" max="7" min="7" width="4"/>
    <col customWidth="1" max="8" min="8" width="14"/>
    <col customWidth="1" max="9" min="9" width="14"/>
    <col customWidth="1" max="10" min="10" width="14"/>
  </cols>
  <sheetData>
    <row spans="1:10" r="1">
      <c t="s" s="1" r="A1">
        <v>332</v>
      </c>
      <c t="s" s="2" r="C1">
        <v>229</v>
      </c>
      <c t="s" s="2" r="D1">
        <v>60</v>
      </c>
      <c t="s" s="2" r="F1">
        <v>1</v>
      </c>
    </row>
    <row spans="1:10" r="2">
      <c t="s" s="2" r="C2">
        <v>230</v>
      </c>
      <c t="s" s="2" r="D2">
        <v>2</v>
      </c>
      <c t="s" s="2" r="E2">
        <v>61</v>
      </c>
      <c t="s" s="2" r="F2">
        <v>2</v>
      </c>
      <c t="s" s="2" r="H2">
        <v>61</v>
      </c>
      <c t="s" s="2" r="I2">
        <v>253</v>
      </c>
      <c t="s" s="2" r="J2">
        <v>30</v>
      </c>
    </row>
    <row spans="1:10" r="3">
      <c t="s" s="3" r="A3">
        <v>62</v>
      </c>
    </row>
    <row spans="1:10" r="4">
      <c t="s" s="4" r="A4">
        <v>333</v>
      </c>
      <c t="n" s="7" r="D4">
        <v>19677</v>
      </c>
      <c t="n" s="7" r="E4">
        <v>21630</v>
      </c>
      <c t="n" s="7" r="F4">
        <v>59888</v>
      </c>
      <c t="n" s="7" r="H4">
        <v>67450</v>
      </c>
    </row>
    <row spans="1:10" r="5">
      <c t="s" s="4" r="A5">
        <v>334</v>
      </c>
      <c t="n" s="5" r="D5">
        <v>0</v>
      </c>
      <c t="n" s="5" r="E5">
        <v>0</v>
      </c>
      <c t="n" s="5" r="F5">
        <v>0</v>
      </c>
      <c t="n" s="5" r="H5">
        <v>0</v>
      </c>
    </row>
    <row spans="1:10" r="6">
      <c t="s" s="4" r="A6">
        <v>335</v>
      </c>
      <c t="n" s="5" r="D6">
        <v>15180</v>
      </c>
      <c t="n" s="5" r="E6">
        <v>17068</v>
      </c>
      <c t="n" s="5" r="F6">
        <v>44469</v>
      </c>
      <c t="n" s="5" r="H6">
        <v>48781</v>
      </c>
    </row>
    <row spans="1:10" r="7">
      <c t="s" s="4" r="A7">
        <v>69</v>
      </c>
      <c t="n" s="5" r="D7">
        <v>2063</v>
      </c>
      <c t="n" s="5" r="E7">
        <v>2241</v>
      </c>
      <c t="n" s="5" r="F7">
        <v>6713</v>
      </c>
      <c t="n" s="5" r="H7">
        <v>6713</v>
      </c>
    </row>
    <row spans="1:10" r="8">
      <c t="s" s="4" r="A8">
        <v>73</v>
      </c>
      <c t="n" s="5" r="D8">
        <v>0</v>
      </c>
      <c t="n" s="5" r="E8">
        <v>-1506</v>
      </c>
      <c t="n" s="5" r="F8">
        <v>0</v>
      </c>
      <c t="n" s="5" r="H8">
        <v>-2082</v>
      </c>
    </row>
    <row spans="1:10" r="9">
      <c t="s" s="4" r="A9">
        <v>71</v>
      </c>
      <c t="n" s="5" r="D9">
        <v>2187</v>
      </c>
      <c t="n" s="5" r="E9">
        <v>1741</v>
      </c>
      <c t="n" s="5" r="F9">
        <v>6308</v>
      </c>
      <c t="n" s="5" r="H9">
        <v>5762</v>
      </c>
    </row>
    <row spans="1:10" r="10">
      <c t="s" s="4" r="A10">
        <v>72</v>
      </c>
      <c t="n" s="5" r="D10">
        <v>-20729</v>
      </c>
      <c t="n" s="5" r="E10">
        <v>0</v>
      </c>
      <c t="n" s="5" r="F10">
        <v>-20729</v>
      </c>
      <c t="n" s="5" r="H10">
        <v>0</v>
      </c>
    </row>
    <row spans="1:10" r="11">
      <c t="s" s="4" r="A11">
        <v>75</v>
      </c>
      <c t="n" s="5" r="D11">
        <v>20976</v>
      </c>
      <c t="n" s="5" r="E11">
        <v>2086</v>
      </c>
      <c t="n" s="5" r="F11">
        <v>23127</v>
      </c>
      <c t="n" s="5" r="H11">
        <v>8276</v>
      </c>
    </row>
    <row spans="1:10" r="12">
      <c t="s" s="4" r="A12">
        <v>336</v>
      </c>
      <c t="n" s="5" r="D12">
        <v>0</v>
      </c>
      <c t="n" s="5" r="E12">
        <v>0</v>
      </c>
      <c t="n" s="5" r="F12">
        <v>3218</v>
      </c>
      <c t="s" s="4" r="G12">
        <v>85</v>
      </c>
      <c t="n" s="5" r="H12">
        <v>0</v>
      </c>
    </row>
    <row spans="1:10" r="13">
      <c t="s" s="4" r="A13">
        <v>120</v>
      </c>
      <c t="s" s="4" r="B13">
        <v>337</v>
      </c>
      <c t="n" s="5" r="D13">
        <v>25531</v>
      </c>
      <c t="n" s="5" r="E13">
        <v>24104</v>
      </c>
      <c t="n" s="5" r="F13">
        <v>57974</v>
      </c>
      <c t="n" s="5" r="H13">
        <v>49874</v>
      </c>
    </row>
    <row spans="1:10" r="14">
      <c t="s" s="4" r="A14">
        <v>40</v>
      </c>
      <c t="n" s="5" r="D14">
        <v>429544</v>
      </c>
      <c t="n" s="5" r="E14">
        <v>387938</v>
      </c>
      <c t="n" s="5" r="F14">
        <v>429544</v>
      </c>
      <c t="n" s="5" r="H14">
        <v>387938</v>
      </c>
      <c t="n" s="7" r="J14">
        <v>402687</v>
      </c>
    </row>
    <row spans="1:10" r="15">
      <c t="s" s="4" r="A15">
        <v>338</v>
      </c>
    </row>
    <row spans="1:10" r="16">
      <c t="s" s="3" r="A16">
        <v>62</v>
      </c>
    </row>
    <row spans="1:10" r="17">
      <c t="s" s="4" r="A17">
        <v>333</v>
      </c>
      <c t="s" s="4" r="B17">
        <v>339</v>
      </c>
      <c t="n" s="5" r="D17">
        <v>6210</v>
      </c>
      <c t="n" s="5" r="E17">
        <v>6562</v>
      </c>
      <c t="n" s="5" r="F17">
        <v>10920</v>
      </c>
      <c t="n" s="5" r="H17">
        <v>18817</v>
      </c>
    </row>
    <row spans="1:10" r="18">
      <c t="s" s="4" r="A18">
        <v>334</v>
      </c>
      <c t="s" s="4" r="B18">
        <v>339</v>
      </c>
      <c t="n" s="5" r="D18">
        <v>8</v>
      </c>
      <c t="n" s="5" r="E18">
        <v>24</v>
      </c>
      <c t="n" s="5" r="F18">
        <v>58</v>
      </c>
      <c t="n" s="5" r="H18">
        <v>71</v>
      </c>
    </row>
    <row spans="1:10" r="19">
      <c t="s" s="4" r="A19">
        <v>335</v>
      </c>
      <c t="s" s="4" r="B19">
        <v>339</v>
      </c>
      <c t="n" s="5" r="D19">
        <v>4458</v>
      </c>
      <c t="n" s="5" r="E19">
        <v>5494</v>
      </c>
      <c t="n" s="5" r="F19">
        <v>8580</v>
      </c>
      <c t="n" s="5" r="H19">
        <v>14060</v>
      </c>
    </row>
    <row spans="1:10" r="20">
      <c t="s" s="4" r="A20">
        <v>69</v>
      </c>
      <c t="s" s="4" r="B20">
        <v>339</v>
      </c>
      <c t="n" s="5" r="D20">
        <v>58</v>
      </c>
      <c t="n" s="5" r="E20">
        <v>53</v>
      </c>
      <c t="n" s="5" r="F20">
        <v>183</v>
      </c>
      <c t="n" s="5" r="H20">
        <v>166</v>
      </c>
    </row>
    <row spans="1:10" r="21">
      <c t="s" s="4" r="A21">
        <v>73</v>
      </c>
      <c t="s" s="4" r="B21">
        <v>339</v>
      </c>
      <c t="n" s="5" r="E21">
        <v>-1506</v>
      </c>
      <c t="n" s="5" r="H21">
        <v>-2082</v>
      </c>
    </row>
    <row spans="1:10" r="22">
      <c t="s" s="4" r="A22">
        <v>71</v>
      </c>
      <c t="s" s="4" r="B22">
        <v>339</v>
      </c>
      <c t="n" s="5" r="D22">
        <v>1672</v>
      </c>
      <c t="n" s="5" r="E22">
        <v>1344</v>
      </c>
      <c t="n" s="5" r="F22">
        <v>4667</v>
      </c>
      <c t="n" s="5" r="H22">
        <v>4437</v>
      </c>
    </row>
    <row spans="1:10" r="23">
      <c t="s" s="4" r="A23">
        <v>72</v>
      </c>
      <c t="s" s="4" r="B23">
        <v>339</v>
      </c>
      <c t="n" s="5" r="D23">
        <v>0</v>
      </c>
      <c t="n" s="5" r="F23">
        <v>0</v>
      </c>
    </row>
    <row spans="1:10" r="24">
      <c t="s" s="4" r="A24">
        <v>75</v>
      </c>
      <c t="s" s="4" r="B24">
        <v>339</v>
      </c>
      <c t="n" s="5" r="D24">
        <v>30</v>
      </c>
      <c t="n" s="5" r="E24">
        <v>1201</v>
      </c>
      <c t="n" s="5" r="F24">
        <v>-2452</v>
      </c>
      <c t="n" s="5" r="H24">
        <v>2307</v>
      </c>
    </row>
    <row spans="1:10" r="25">
      <c t="s" s="4" r="A25">
        <v>336</v>
      </c>
      <c t="s" s="4" r="B25">
        <v>340</v>
      </c>
      <c t="n" s="5" r="F25">
        <v>0</v>
      </c>
    </row>
    <row spans="1:10" r="26">
      <c t="s" s="4" r="A26">
        <v>120</v>
      </c>
      <c t="s" s="4" r="B26">
        <v>341</v>
      </c>
      <c t="n" s="5" r="D26">
        <v>4888</v>
      </c>
      <c t="n" s="5" r="E26">
        <v>22794</v>
      </c>
      <c t="n" s="5" r="F26">
        <v>20591</v>
      </c>
      <c t="n" s="5" r="H26">
        <v>47611</v>
      </c>
    </row>
    <row spans="1:10" r="27">
      <c t="s" s="4" r="A27">
        <v>40</v>
      </c>
      <c t="s" s="4" r="B27">
        <v>339</v>
      </c>
      <c t="n" s="5" r="D27">
        <v>233295</v>
      </c>
      <c t="n" s="5" r="E27">
        <v>179741</v>
      </c>
      <c t="n" s="5" r="F27">
        <v>233295</v>
      </c>
      <c t="n" s="5" r="H27">
        <v>179741</v>
      </c>
    </row>
    <row spans="1:10" r="28">
      <c t="s" s="4" r="A28">
        <v>342</v>
      </c>
    </row>
    <row spans="1:10" r="29">
      <c t="s" s="3" r="A29">
        <v>62</v>
      </c>
    </row>
    <row spans="1:10" r="30">
      <c t="s" s="4" r="A30">
        <v>333</v>
      </c>
      <c t="n" s="5" r="D30">
        <v>8521</v>
      </c>
      <c t="n" s="5" r="E30">
        <v>9714</v>
      </c>
      <c t="n" s="5" r="F30">
        <v>31194</v>
      </c>
      <c t="n" s="5" r="H30">
        <v>31086</v>
      </c>
    </row>
    <row spans="1:10" r="31">
      <c t="s" s="4" r="A31">
        <v>334</v>
      </c>
      <c t="n" s="5" r="D31">
        <v>76</v>
      </c>
      <c t="n" s="5" r="E31">
        <v>85</v>
      </c>
      <c t="n" s="5" r="F31">
        <v>217</v>
      </c>
      <c t="n" s="5" r="H31">
        <v>314</v>
      </c>
    </row>
    <row spans="1:10" r="32">
      <c t="s" s="4" r="A32">
        <v>335</v>
      </c>
      <c t="n" s="5" r="D32">
        <v>6792</v>
      </c>
      <c t="n" s="5" r="E32">
        <v>7548</v>
      </c>
      <c t="n" s="5" r="F32">
        <v>23247</v>
      </c>
      <c t="n" s="5" r="H32">
        <v>22822</v>
      </c>
    </row>
    <row spans="1:10" r="33">
      <c t="s" s="4" r="A33">
        <v>69</v>
      </c>
      <c t="n" s="5" r="D33">
        <v>1494</v>
      </c>
      <c t="n" s="5" r="E33">
        <v>1460</v>
      </c>
      <c t="n" s="5" r="F33">
        <v>4484</v>
      </c>
      <c t="n" s="5" r="H33">
        <v>4390</v>
      </c>
    </row>
    <row spans="1:10" r="34">
      <c t="s" s="4" r="A34">
        <v>73</v>
      </c>
      <c t="n" s="5" r="E34">
        <v>0</v>
      </c>
      <c t="n" s="5" r="H34">
        <v>0</v>
      </c>
    </row>
    <row spans="1:10" r="35">
      <c t="s" s="4" r="A35">
        <v>71</v>
      </c>
      <c t="n" s="5" r="D35">
        <v>120</v>
      </c>
      <c t="n" s="5" r="E35">
        <v>83</v>
      </c>
      <c t="n" s="5" r="F35">
        <v>510</v>
      </c>
      <c t="n" s="5" r="H35">
        <v>298</v>
      </c>
    </row>
    <row spans="1:10" r="36">
      <c t="s" s="4" r="A36">
        <v>72</v>
      </c>
      <c t="n" s="5" r="D36">
        <v>0</v>
      </c>
      <c t="n" s="5" r="F36">
        <v>0</v>
      </c>
    </row>
    <row spans="1:10" r="37">
      <c t="s" s="4" r="A37">
        <v>75</v>
      </c>
      <c t="n" s="5" r="D37">
        <v>191</v>
      </c>
      <c t="n" s="5" r="E37">
        <v>708</v>
      </c>
      <c t="n" s="5" r="F37">
        <v>3170</v>
      </c>
      <c t="n" s="5" r="H37">
        <v>3890</v>
      </c>
    </row>
    <row spans="1:10" r="38">
      <c t="s" s="4" r="A38">
        <v>336</v>
      </c>
      <c t="s" s="4" r="B38">
        <v>85</v>
      </c>
      <c t="n" s="5" r="F38">
        <v>0</v>
      </c>
    </row>
    <row spans="1:10" r="39">
      <c t="s" s="4" r="A39">
        <v>120</v>
      </c>
      <c t="s" s="4" r="B39">
        <v>337</v>
      </c>
      <c t="n" s="5" r="D39">
        <v>241</v>
      </c>
      <c t="n" s="5" r="E39">
        <v>57</v>
      </c>
      <c t="n" s="5" r="F39">
        <v>689</v>
      </c>
      <c t="n" s="5" r="H39">
        <v>133</v>
      </c>
    </row>
    <row spans="1:10" r="40">
      <c t="s" s="4" r="A40">
        <v>40</v>
      </c>
      <c t="n" s="5" r="D40">
        <v>108877</v>
      </c>
      <c t="n" s="5" r="E40">
        <v>112747</v>
      </c>
      <c t="n" s="5" r="F40">
        <v>108877</v>
      </c>
      <c t="n" s="5" r="H40">
        <v>112747</v>
      </c>
    </row>
    <row spans="1:10" r="41">
      <c t="s" s="4" r="A41">
        <v>343</v>
      </c>
    </row>
    <row spans="1:10" r="42">
      <c t="s" s="3" r="A42">
        <v>62</v>
      </c>
    </row>
    <row spans="1:10" r="43">
      <c t="s" s="4" r="A43">
        <v>333</v>
      </c>
      <c t="n" s="5" r="D43">
        <v>4159</v>
      </c>
      <c t="n" s="5" r="E43">
        <v>3659</v>
      </c>
      <c t="n" s="5" r="F43">
        <v>13463</v>
      </c>
      <c t="n" s="5" r="H43">
        <v>12659</v>
      </c>
    </row>
    <row spans="1:10" r="44">
      <c t="s" s="4" r="A44">
        <v>334</v>
      </c>
      <c t="n" s="5" r="D44">
        <v>22</v>
      </c>
      <c t="n" s="5" r="E44">
        <v>12</v>
      </c>
      <c t="n" s="5" r="F44">
        <v>124</v>
      </c>
      <c t="n" s="5" r="H44">
        <v>30</v>
      </c>
    </row>
    <row spans="1:10" r="45">
      <c t="s" s="4" r="A45">
        <v>335</v>
      </c>
      <c t="n" s="5" r="D45">
        <v>3493</v>
      </c>
      <c t="n" s="5" r="E45">
        <v>3066</v>
      </c>
      <c t="n" s="5" r="F45">
        <v>10666</v>
      </c>
      <c t="n" s="5" r="H45">
        <v>9733</v>
      </c>
    </row>
    <row spans="1:10" r="46">
      <c t="s" s="4" r="A46">
        <v>69</v>
      </c>
      <c t="n" s="5" r="D46">
        <v>323</v>
      </c>
      <c t="n" s="5" r="E46">
        <v>313</v>
      </c>
      <c t="n" s="5" r="F46">
        <v>965</v>
      </c>
      <c t="n" s="5" r="H46">
        <v>943</v>
      </c>
    </row>
    <row spans="1:10" r="47">
      <c t="s" s="4" r="A47">
        <v>73</v>
      </c>
      <c t="n" s="5" r="E47">
        <v>0</v>
      </c>
      <c t="n" s="5" r="H47">
        <v>0</v>
      </c>
    </row>
    <row spans="1:10" r="48">
      <c t="s" s="4" r="A48">
        <v>71</v>
      </c>
      <c t="n" s="5" r="D48">
        <v>43</v>
      </c>
      <c t="n" s="5" r="E48">
        <v>31</v>
      </c>
      <c t="n" s="5" r="F48">
        <v>184</v>
      </c>
      <c t="n" s="5" r="H48">
        <v>110</v>
      </c>
    </row>
    <row spans="1:10" r="49">
      <c t="s" s="4" r="A49">
        <v>72</v>
      </c>
      <c t="n" s="5" r="D49">
        <v>0</v>
      </c>
      <c t="n" s="5" r="F49">
        <v>0</v>
      </c>
    </row>
    <row spans="1:10" r="50">
      <c t="s" s="4" r="A50">
        <v>75</v>
      </c>
      <c t="n" s="5" r="D50">
        <v>322</v>
      </c>
      <c t="n" s="5" r="E50">
        <v>261</v>
      </c>
      <c t="n" s="5" r="F50">
        <v>1772</v>
      </c>
      <c t="n" s="5" r="H50">
        <v>1903</v>
      </c>
    </row>
    <row spans="1:10" r="51">
      <c t="s" s="4" r="A51">
        <v>120</v>
      </c>
      <c t="s" s="4" r="B51">
        <v>337</v>
      </c>
      <c t="n" s="5" r="D51">
        <v>52</v>
      </c>
      <c t="n" s="5" r="E51">
        <v>23</v>
      </c>
      <c t="n" s="5" r="F51">
        <v>121</v>
      </c>
      <c t="n" s="5" r="H51">
        <v>55</v>
      </c>
    </row>
    <row spans="1:10" r="52">
      <c t="s" s="4" r="A52">
        <v>40</v>
      </c>
      <c t="n" s="5" r="D52">
        <v>49039</v>
      </c>
      <c t="n" s="5" r="E52">
        <v>51418</v>
      </c>
      <c t="n" s="5" r="F52">
        <v>49039</v>
      </c>
      <c t="n" s="5" r="H52">
        <v>51418</v>
      </c>
    </row>
    <row spans="1:10" r="53">
      <c t="s" s="4" r="A53">
        <v>344</v>
      </c>
    </row>
    <row spans="1:10" r="54">
      <c t="s" s="3" r="A54">
        <v>62</v>
      </c>
    </row>
    <row spans="1:10" r="55">
      <c t="s" s="4" r="A55">
        <v>333</v>
      </c>
      <c t="s" s="4" r="B55">
        <v>345</v>
      </c>
      <c t="n" s="5" r="D55">
        <v>787</v>
      </c>
      <c t="n" s="5" r="E55">
        <v>1695</v>
      </c>
      <c t="n" s="5" r="F55">
        <v>4311</v>
      </c>
      <c t="n" s="5" r="H55">
        <v>4888</v>
      </c>
    </row>
    <row spans="1:10" r="56">
      <c t="s" s="4" r="A56">
        <v>334</v>
      </c>
      <c t="s" s="4" r="B56">
        <v>345</v>
      </c>
      <c t="n" s="5" r="D56">
        <v>134</v>
      </c>
      <c t="n" s="5" r="E56">
        <v>131</v>
      </c>
      <c t="n" s="5" r="F56">
        <v>386</v>
      </c>
      <c t="n" s="5" r="H56">
        <v>386</v>
      </c>
    </row>
    <row spans="1:10" r="57">
      <c t="s" s="4" r="A57">
        <v>335</v>
      </c>
      <c t="s" s="4" r="B57">
        <v>345</v>
      </c>
      <c t="n" s="5" r="D57">
        <v>524</v>
      </c>
      <c t="n" s="5" r="E57">
        <v>1069</v>
      </c>
      <c t="n" s="5" r="F57">
        <v>2274</v>
      </c>
      <c t="n" s="5" r="H57">
        <v>2521</v>
      </c>
    </row>
    <row spans="1:10" r="58">
      <c t="s" s="4" r="A58">
        <v>69</v>
      </c>
      <c t="s" s="4" r="B58">
        <v>345</v>
      </c>
      <c t="n" s="5" r="D58">
        <v>222</v>
      </c>
      <c t="n" s="5" r="E58">
        <v>452</v>
      </c>
      <c t="n" s="5" r="F58">
        <v>1190</v>
      </c>
      <c t="n" s="5" r="H58">
        <v>1325</v>
      </c>
    </row>
    <row spans="1:10" r="59">
      <c t="s" s="4" r="A59">
        <v>73</v>
      </c>
      <c t="s" s="4" r="B59">
        <v>345</v>
      </c>
      <c t="n" s="5" r="E59">
        <v>0</v>
      </c>
      <c t="n" s="5" r="H59">
        <v>0</v>
      </c>
    </row>
    <row spans="1:10" r="60">
      <c t="s" s="4" r="A60">
        <v>71</v>
      </c>
      <c t="s" s="4" r="B60">
        <v>345</v>
      </c>
      <c t="n" s="5" r="D60">
        <v>497</v>
      </c>
      <c t="n" s="5" r="E60">
        <v>412</v>
      </c>
      <c t="n" s="5" r="F60">
        <v>1396</v>
      </c>
      <c t="n" s="5" r="H60">
        <v>1358</v>
      </c>
    </row>
    <row spans="1:10" r="61">
      <c t="s" s="4" r="A61">
        <v>72</v>
      </c>
      <c t="s" s="4" r="B61">
        <v>345</v>
      </c>
      <c t="n" s="5" r="D61">
        <v>-20729</v>
      </c>
      <c t="n" s="5" r="F61">
        <v>-20729</v>
      </c>
    </row>
    <row spans="1:10" r="62">
      <c t="s" s="4" r="A62">
        <v>75</v>
      </c>
      <c t="s" s="4" r="B62">
        <v>345</v>
      </c>
      <c t="n" s="5" r="D62">
        <v>20407</v>
      </c>
      <c t="n" s="5" r="E62">
        <v>-107</v>
      </c>
      <c t="n" s="5" r="F62">
        <v>20566</v>
      </c>
      <c t="n" s="5" r="H62">
        <v>70</v>
      </c>
    </row>
    <row spans="1:10" r="63">
      <c t="s" s="4" r="A63">
        <v>336</v>
      </c>
      <c t="s" s="4" r="B63">
        <v>346</v>
      </c>
      <c t="n" s="5" r="F63">
        <v>3218</v>
      </c>
    </row>
    <row spans="1:10" r="64">
      <c t="s" s="4" r="A64">
        <v>120</v>
      </c>
      <c t="s" s="4" r="B64">
        <v>347</v>
      </c>
      <c t="n" s="5" r="D64">
        <v>20350</v>
      </c>
      <c t="n" s="5" r="E64">
        <v>1230</v>
      </c>
      <c t="n" s="5" r="F64">
        <v>36573</v>
      </c>
      <c t="n" s="5" r="H64">
        <v>2075</v>
      </c>
    </row>
    <row spans="1:10" r="65">
      <c t="s" s="4" r="A65">
        <v>40</v>
      </c>
      <c t="s" s="4" r="B65">
        <v>345</v>
      </c>
      <c t="n" s="5" r="D65">
        <v>26629</v>
      </c>
      <c t="n" s="5" r="E65">
        <v>49630</v>
      </c>
      <c t="n" s="5" r="F65">
        <v>26629</v>
      </c>
      <c t="n" s="5" r="H65">
        <v>49630</v>
      </c>
    </row>
    <row spans="1:10" r="66">
      <c t="s" s="4" r="A66">
        <v>348</v>
      </c>
    </row>
    <row spans="1:10" r="67">
      <c t="s" s="3" r="A67">
        <v>62</v>
      </c>
    </row>
    <row spans="1:10" r="68">
      <c t="s" s="4" r="A68">
        <v>333</v>
      </c>
      <c t="s" s="4" r="B68">
        <v>349</v>
      </c>
      <c t="n" s="5" r="D68">
        <v>0</v>
      </c>
      <c t="n" s="5" r="E68">
        <v>0</v>
      </c>
      <c t="n" s="5" r="F68">
        <v>0</v>
      </c>
      <c t="n" s="5" r="H68">
        <v>0</v>
      </c>
    </row>
    <row spans="1:10" r="69">
      <c t="s" s="4" r="A69">
        <v>334</v>
      </c>
      <c t="s" s="4" r="B69">
        <v>349</v>
      </c>
      <c t="n" s="5" r="D69">
        <v>-240</v>
      </c>
      <c t="n" s="5" r="E69">
        <v>-252</v>
      </c>
      <c t="n" s="5" r="F69">
        <v>-785</v>
      </c>
      <c t="n" s="5" r="H69">
        <v>-801</v>
      </c>
    </row>
    <row spans="1:10" r="70">
      <c t="s" s="4" r="A70">
        <v>335</v>
      </c>
      <c t="s" s="4" r="B70">
        <v>349</v>
      </c>
      <c t="n" s="5" r="D70">
        <v>-87</v>
      </c>
      <c t="n" s="5" r="E70">
        <v>-109</v>
      </c>
      <c t="n" s="5" r="F70">
        <v>-298</v>
      </c>
      <c t="n" s="5" r="H70">
        <v>-355</v>
      </c>
    </row>
    <row spans="1:10" r="71">
      <c t="s" s="4" r="A71">
        <v>69</v>
      </c>
      <c t="s" s="4" r="B71">
        <v>349</v>
      </c>
      <c t="n" s="5" r="D71">
        <v>-34</v>
      </c>
      <c t="n" s="5" r="E71">
        <v>-37</v>
      </c>
      <c t="n" s="5" r="F71">
        <v>-109</v>
      </c>
      <c t="n" s="5" r="H71">
        <v>-111</v>
      </c>
    </row>
    <row spans="1:10" r="72">
      <c t="s" s="4" r="A72">
        <v>73</v>
      </c>
      <c t="s" s="4" r="B72">
        <v>349</v>
      </c>
      <c t="n" s="5" r="E72">
        <v>0</v>
      </c>
      <c t="n" s="5" r="H72">
        <v>0</v>
      </c>
    </row>
    <row spans="1:10" r="73">
      <c t="s" s="4" r="A73">
        <v>71</v>
      </c>
      <c t="s" s="4" r="B73">
        <v>349</v>
      </c>
      <c t="n" s="5" r="D73">
        <v>-145</v>
      </c>
      <c t="n" s="5" r="E73">
        <v>-129</v>
      </c>
      <c t="n" s="5" r="F73">
        <v>-449</v>
      </c>
      <c t="n" s="5" r="H73">
        <v>-441</v>
      </c>
    </row>
    <row spans="1:10" r="74">
      <c t="s" s="4" r="A74">
        <v>72</v>
      </c>
      <c t="s" s="4" r="B74">
        <v>349</v>
      </c>
      <c t="n" s="5" r="D74">
        <v>0</v>
      </c>
      <c t="n" s="5" r="F74">
        <v>0</v>
      </c>
    </row>
    <row spans="1:10" r="75">
      <c t="s" s="4" r="A75">
        <v>75</v>
      </c>
      <c t="s" s="4" r="B75">
        <v>349</v>
      </c>
      <c t="n" s="5" r="D75">
        <v>26</v>
      </c>
      <c t="n" s="5" r="E75">
        <v>23</v>
      </c>
      <c t="n" s="5" r="F75">
        <v>71</v>
      </c>
      <c t="n" s="5" r="H75">
        <v>106</v>
      </c>
    </row>
    <row spans="1:10" r="76">
      <c t="s" s="4" r="A76">
        <v>336</v>
      </c>
      <c t="s" s="4" r="B76">
        <v>350</v>
      </c>
      <c t="n" s="5" r="F76">
        <v>0</v>
      </c>
    </row>
    <row spans="1:10" r="77">
      <c t="s" s="4" r="A77">
        <v>120</v>
      </c>
      <c t="s" s="4" r="B77">
        <v>351</v>
      </c>
      <c t="n" s="5" r="D77">
        <v>0</v>
      </c>
      <c t="n" s="5" r="E77">
        <v>0</v>
      </c>
      <c t="n" s="5" r="F77">
        <v>0</v>
      </c>
      <c t="n" s="5" r="H77">
        <v>0</v>
      </c>
    </row>
    <row spans="1:10" r="78">
      <c t="s" s="4" r="A78">
        <v>40</v>
      </c>
      <c t="s" s="4" r="B78">
        <v>349</v>
      </c>
      <c t="n" s="7" r="D78">
        <v>11704</v>
      </c>
      <c t="n" s="7" r="E78">
        <v>-5598</v>
      </c>
      <c t="n" s="7" r="F78">
        <v>11704</v>
      </c>
      <c t="n" s="7" r="H78">
        <v>-5598</v>
      </c>
    </row>
    <row spans="1:10" r="79">
      <c t="s" s="4" r="A79">
        <v>286</v>
      </c>
    </row>
    <row spans="1:10" r="80">
      <c t="s" s="3" r="A80">
        <v>352</v>
      </c>
    </row>
    <row spans="1:10" r="81">
      <c t="s" s="4" r="A81">
        <v>287</v>
      </c>
      <c t="s" s="4" r="C81">
        <v>288</v>
      </c>
    </row>
    <row spans="1:10" r="82">
      <c t="s" s="3" r="A82">
        <v>62</v>
      </c>
    </row>
    <row spans="1:10" r="83">
      <c t="s" s="4" r="A83">
        <v>40</v>
      </c>
      <c t="n" s="7" r="I83">
        <v>24300</v>
      </c>
    </row>
    <row spans="1:10" r="84">
      <c t="n" r="A84"/>
    </row>
    <row spans="1:10" r="85">
      <c t="s" s="4" r="A85">
        <v>85</v>
      </c>
      <c t="s" s="4" r="B85">
        <v>96</v>
      </c>
    </row>
    <row spans="1:10" r="86">
      <c t="s" s="4" r="A86">
        <v>337</v>
      </c>
      <c t="s" s="4" r="B86">
        <v>353</v>
      </c>
    </row>
    <row spans="1:10" r="87">
      <c t="s" s="4" r="A87">
        <v>339</v>
      </c>
      <c t="s" s="4" r="B87">
        <v>354</v>
      </c>
    </row>
    <row spans="1:10" r="88">
      <c t="s" s="4" r="A88">
        <v>345</v>
      </c>
      <c t="s" s="4" r="B88">
        <v>355</v>
      </c>
    </row>
    <row spans="1:10" r="89">
      <c t="s" s="4" r="A89">
        <v>349</v>
      </c>
      <c t="s" s="4" r="B89">
        <v>356</v>
      </c>
    </row>
  </sheetData>
  <mergeCells count="10">
    <mergeCell ref="A1:B2"/>
    <mergeCell ref="D1:E1"/>
    <mergeCell ref="F1:H1"/>
    <mergeCell ref="F2:G2"/>
    <mergeCell ref="A84:I84"/>
    <mergeCell ref="B85:I85"/>
    <mergeCell ref="B86:I86"/>
    <mergeCell ref="B87:I87"/>
    <mergeCell ref="B88:I88"/>
    <mergeCell ref="B89:I89"/>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357</v>
      </c>
      <c t="s" s="2" r="B1">
        <v>2</v>
      </c>
      <c t="s" s="2" r="C1">
        <v>30</v>
      </c>
    </row>
    <row spans="1:3" r="2">
      <c t="s" s="3" r="A2">
        <v>194</v>
      </c>
    </row>
    <row spans="1:3" r="3">
      <c t="s" s="4" r="A3">
        <v>358</v>
      </c>
      <c t="n" s="7" r="B3">
        <v>2800</v>
      </c>
      <c t="n" s="7" r="C3">
        <v>26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L48"/>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4"/>
    <col customWidth="1" max="9" min="9" width="21"/>
    <col customWidth="1" max="10" min="10" width="21"/>
    <col customWidth="1" max="11" min="11" width="17"/>
    <col customWidth="1" max="12" min="12" width="21"/>
  </cols>
  <sheetData>
    <row spans="1:12" r="1">
      <c t="s" s="1" r="A1">
        <v>359</v>
      </c>
      <c t="s" s="2" r="B1">
        <v>229</v>
      </c>
      <c t="s" s="2" r="C1">
        <v>60</v>
      </c>
      <c t="s" s="2" r="F1">
        <v>251</v>
      </c>
      <c t="s" s="2" r="G1">
        <v>1</v>
      </c>
      <c t="s" s="2" r="J1">
        <v>252</v>
      </c>
    </row>
    <row spans="1:12" r="2">
      <c t="s" s="2" r="B2">
        <v>360</v>
      </c>
      <c t="s" s="2" r="C2">
        <v>291</v>
      </c>
      <c t="s" s="2" r="D2">
        <v>361</v>
      </c>
      <c t="s" s="2" r="E2">
        <v>295</v>
      </c>
      <c t="s" s="2" r="F2">
        <v>296</v>
      </c>
      <c t="s" s="2" r="G2">
        <v>291</v>
      </c>
      <c t="s" s="2" r="I2">
        <v>295</v>
      </c>
      <c t="s" s="2" r="J2">
        <v>362</v>
      </c>
      <c t="s" s="2" r="K2">
        <v>363</v>
      </c>
      <c t="s" s="2" r="L2">
        <v>300</v>
      </c>
    </row>
    <row spans="1:12" r="3">
      <c t="s" s="3" r="A3">
        <v>364</v>
      </c>
    </row>
    <row spans="1:12" r="4">
      <c t="s" s="4" r="A4">
        <v>365</v>
      </c>
      <c t="n" s="7" r="C4">
        <v>429544</v>
      </c>
      <c t="n" s="7" r="E4">
        <v>387938</v>
      </c>
      <c t="n" s="7" r="G4">
        <v>429544</v>
      </c>
      <c t="n" s="7" r="I4">
        <v>387938</v>
      </c>
      <c t="n" s="7" r="L4">
        <v>402687</v>
      </c>
    </row>
    <row spans="1:12" r="5">
      <c t="s" s="4" r="A5">
        <v>366</v>
      </c>
      <c t="n" s="5" r="C5">
        <v>293199</v>
      </c>
      <c t="n" s="5" r="G5">
        <v>293199</v>
      </c>
      <c t="n" s="7" r="L5">
        <v>227601</v>
      </c>
    </row>
    <row spans="1:12" r="6">
      <c t="s" s="4" r="A6">
        <v>367</v>
      </c>
      <c t="n" s="5" r="G6">
        <v>20591</v>
      </c>
      <c t="n" s="5" r="I6">
        <v>47611</v>
      </c>
    </row>
    <row spans="1:12" r="7">
      <c t="s" s="4" r="A7">
        <v>368</v>
      </c>
      <c t="n" s="5" r="C7">
        <v>12100</v>
      </c>
    </row>
    <row spans="1:12" r="8">
      <c t="s" s="4" r="A8">
        <v>369</v>
      </c>
      <c t="n" s="5" r="C8">
        <v>3493</v>
      </c>
      <c t="n" s="5" r="E8">
        <v>181</v>
      </c>
      <c t="n" s="5" r="G8">
        <v>5414</v>
      </c>
      <c t="n" s="5" r="I8">
        <v>3021</v>
      </c>
    </row>
    <row spans="1:12" r="9">
      <c t="s" s="4" r="A9">
        <v>370</v>
      </c>
      <c t="n" s="5" r="C9">
        <v>19218</v>
      </c>
      <c t="n" s="5" r="E9">
        <v>1111</v>
      </c>
      <c t="n" s="5" r="G9">
        <v>19709</v>
      </c>
      <c t="n" s="5" r="I9">
        <v>5249</v>
      </c>
    </row>
    <row spans="1:12" r="10">
      <c t="s" s="4" r="A10">
        <v>371</v>
      </c>
      <c t="n" s="5" r="C10">
        <v>10248</v>
      </c>
      <c t="n" s="5" r="E10">
        <v>597</v>
      </c>
      <c t="n" s="5" r="G10">
        <v>11871</v>
      </c>
      <c t="n" s="5" r="I10">
        <v>1913</v>
      </c>
    </row>
    <row spans="1:12" r="11">
      <c t="s" s="4" r="A11">
        <v>84</v>
      </c>
      <c t="n" s="5" r="C11">
        <v>0</v>
      </c>
      <c t="n" s="7" r="E11">
        <v>0</v>
      </c>
      <c t="n" s="7" r="G11">
        <v>3218</v>
      </c>
      <c t="s" s="4" r="H11">
        <v>85</v>
      </c>
      <c t="n" s="5" r="I11">
        <v>0</v>
      </c>
    </row>
    <row spans="1:12" r="12">
      <c t="s" s="4" r="A12">
        <v>286</v>
      </c>
    </row>
    <row spans="1:12" r="13">
      <c t="s" s="3" r="A13">
        <v>364</v>
      </c>
    </row>
    <row spans="1:12" r="14">
      <c t="s" s="4" r="A14">
        <v>365</v>
      </c>
      <c t="n" s="7" r="F14">
        <v>24300</v>
      </c>
    </row>
    <row spans="1:12" r="15">
      <c t="s" s="4" r="A15">
        <v>366</v>
      </c>
      <c t="n" s="5" r="F15">
        <v>26000</v>
      </c>
    </row>
    <row spans="1:12" r="16">
      <c t="s" s="4" r="A16">
        <v>287</v>
      </c>
      <c t="s" s="4" r="B16">
        <v>288</v>
      </c>
    </row>
    <row spans="1:12" r="17">
      <c t="s" s="4" r="A17">
        <v>372</v>
      </c>
      <c t="n" s="5" r="C17">
        <v>17000</v>
      </c>
    </row>
    <row spans="1:12" r="18">
      <c t="s" s="4" r="A18">
        <v>373</v>
      </c>
      <c t="n" s="5" r="C18">
        <v>21000</v>
      </c>
    </row>
    <row spans="1:12" r="19">
      <c t="s" s="4" r="A19">
        <v>369</v>
      </c>
      <c t="n" s="5" r="C19">
        <v>-4000</v>
      </c>
    </row>
    <row spans="1:12" r="20">
      <c t="s" s="4" r="A20">
        <v>370</v>
      </c>
      <c t="n" s="5" r="F20">
        <v>-46</v>
      </c>
      <c t="n" s="5" r="I20">
        <v>275</v>
      </c>
    </row>
    <row spans="1:12" r="21">
      <c t="s" s="4" r="A21">
        <v>371</v>
      </c>
      <c t="n" s="5" r="F21">
        <v>-47</v>
      </c>
      <c t="n" s="7" r="I21">
        <v>178</v>
      </c>
    </row>
    <row spans="1:12" r="22">
      <c t="s" s="4" r="A22">
        <v>374</v>
      </c>
    </row>
    <row spans="1:12" r="23">
      <c t="s" s="3" r="A23">
        <v>364</v>
      </c>
    </row>
    <row spans="1:12" r="24">
      <c t="s" s="4" r="A24">
        <v>375</v>
      </c>
      <c t="n" s="7" r="D24">
        <v>5000</v>
      </c>
      <c t="n" s="7" r="J24">
        <v>5100</v>
      </c>
    </row>
    <row spans="1:12" r="25">
      <c t="s" s="4" r="A25">
        <v>376</v>
      </c>
      <c t="n" s="7" r="J25">
        <v>5000</v>
      </c>
    </row>
    <row spans="1:12" r="26">
      <c t="s" s="4" r="A26">
        <v>84</v>
      </c>
      <c t="n" s="7" r="D26">
        <v>3200</v>
      </c>
    </row>
    <row spans="1:12" r="27">
      <c t="s" s="4" r="A27">
        <v>377</v>
      </c>
    </row>
    <row spans="1:12" r="28">
      <c t="s" s="3" r="A28">
        <v>364</v>
      </c>
    </row>
    <row spans="1:12" r="29">
      <c t="s" s="4" r="A29">
        <v>378</v>
      </c>
      <c t="n" s="5" r="K29">
        <v>90184</v>
      </c>
    </row>
    <row spans="1:12" r="30">
      <c t="s" s="4" r="A30">
        <v>379</v>
      </c>
      <c t="n" s="7" r="B30">
        <v>32500</v>
      </c>
    </row>
    <row spans="1:12" r="31">
      <c t="s" s="4" r="A31">
        <v>380</v>
      </c>
    </row>
    <row spans="1:12" r="32">
      <c t="s" s="3" r="A32">
        <v>364</v>
      </c>
    </row>
    <row spans="1:12" r="33">
      <c t="s" s="4" r="A33">
        <v>378</v>
      </c>
      <c t="n" s="5" r="K33">
        <v>25698</v>
      </c>
    </row>
    <row spans="1:12" r="34">
      <c t="s" s="4" r="A34">
        <v>379</v>
      </c>
      <c t="n" s="7" r="B34">
        <v>12500</v>
      </c>
    </row>
    <row spans="1:12" r="35">
      <c t="s" s="4" r="A35">
        <v>381</v>
      </c>
    </row>
    <row spans="1:12" r="36">
      <c t="s" s="3" r="A36">
        <v>364</v>
      </c>
    </row>
    <row spans="1:12" r="37">
      <c t="s" s="4" r="A37">
        <v>367</v>
      </c>
      <c t="n" s="5" r="C37">
        <v>2600</v>
      </c>
    </row>
    <row spans="1:12" r="38">
      <c t="s" s="4" r="A38">
        <v>382</v>
      </c>
    </row>
    <row spans="1:12" r="39">
      <c t="s" s="3" r="A39">
        <v>364</v>
      </c>
    </row>
    <row spans="1:12" r="40">
      <c t="s" s="4" r="A40">
        <v>383</v>
      </c>
      <c t="n" s="7" r="F40">
        <v>26000</v>
      </c>
    </row>
    <row spans="1:12" r="41">
      <c t="s" s="4" r="A41">
        <v>384</v>
      </c>
    </row>
    <row spans="1:12" r="42">
      <c t="s" s="3" r="A42">
        <v>364</v>
      </c>
    </row>
    <row spans="1:12" r="43">
      <c t="s" s="4" r="A43">
        <v>368</v>
      </c>
      <c t="n" s="5" r="C43">
        <v>9400</v>
      </c>
    </row>
    <row spans="1:12" r="44">
      <c t="s" s="4" r="A44">
        <v>385</v>
      </c>
    </row>
    <row spans="1:12" r="45">
      <c t="s" s="3" r="A45">
        <v>364</v>
      </c>
    </row>
    <row spans="1:12" r="46">
      <c t="s" s="4" r="A46">
        <v>368</v>
      </c>
      <c t="n" s="7" r="C46">
        <v>3200</v>
      </c>
    </row>
    <row spans="1:12" r="47">
      <c t="n" r="A47"/>
    </row>
    <row spans="1:12" r="48">
      <c t="s" s="4" r="A48">
        <v>85</v>
      </c>
      <c t="s" s="4" r="B48">
        <v>96</v>
      </c>
    </row>
  </sheetData>
  <mergeCells count="6">
    <mergeCell ref="A1:A2"/>
    <mergeCell ref="C1:E1"/>
    <mergeCell ref="G1:I1"/>
    <mergeCell ref="G2:H2"/>
    <mergeCell ref="A47:L47"/>
    <mergeCell ref="B48:L48"/>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5"/>
    <col customWidth="1" max="5" min="5" width="14"/>
  </cols>
  <sheetData>
    <row spans="1:5" r="1">
      <c t="s" s="1" r="A1">
        <v>386</v>
      </c>
      <c t="s" s="2" r="B1">
        <v>60</v>
      </c>
      <c t="s" s="2" r="C1">
        <v>252</v>
      </c>
    </row>
    <row spans="1:5" r="2">
      <c t="s" s="2" r="B2">
        <v>387</v>
      </c>
      <c t="s" s="2" r="C2">
        <v>388</v>
      </c>
      <c t="s" s="2" r="D2">
        <v>389</v>
      </c>
      <c t="s" s="2" r="E2">
        <v>3</v>
      </c>
    </row>
    <row spans="1:5" r="3">
      <c t="s" s="3" r="A3">
        <v>364</v>
      </c>
    </row>
    <row spans="1:5" r="4">
      <c t="s" s="4" r="A4">
        <v>390</v>
      </c>
      <c t="s" s="4" r="C4">
        <v>391</v>
      </c>
      <c t="s" s="4" r="D4">
        <v>392</v>
      </c>
    </row>
    <row spans="1:5" r="5">
      <c t="s" s="4" r="A5">
        <v>393</v>
      </c>
    </row>
    <row spans="1:5" r="6">
      <c t="s" s="3" r="A6">
        <v>364</v>
      </c>
    </row>
    <row spans="1:5" r="7">
      <c t="s" s="4" r="A7">
        <v>394</v>
      </c>
      <c t="n" s="5" r="E7">
        <v>75000</v>
      </c>
    </row>
    <row spans="1:5" r="8">
      <c t="s" s="4" r="A8">
        <v>395</v>
      </c>
      <c t="n" s="8" r="E8">
        <v>0.78</v>
      </c>
    </row>
    <row spans="1:5" r="9">
      <c t="s" s="4" r="A9">
        <v>396</v>
      </c>
      <c t="n" s="10" r="E9">
        <v>9.6195</v>
      </c>
    </row>
    <row spans="1:5" r="10">
      <c t="s" s="4" r="A10">
        <v>397</v>
      </c>
      <c t="n" s="11" r="B10">
        <v>0.7</v>
      </c>
    </row>
    <row spans="1:5" r="11">
      <c t="s" s="4" r="A11">
        <v>398</v>
      </c>
    </row>
    <row spans="1:5" r="12">
      <c t="s" s="3" r="A12">
        <v>364</v>
      </c>
    </row>
    <row spans="1:5" r="13">
      <c t="s" s="4" r="A13">
        <v>287</v>
      </c>
      <c t="s" s="4" r="B13">
        <v>399</v>
      </c>
    </row>
    <row spans="1:5" r="14">
      <c t="s" s="4" r="A14">
        <v>379</v>
      </c>
      <c t="n" s="11" r="B14">
        <v>1.2</v>
      </c>
    </row>
    <row spans="1:5" r="15">
      <c t="s" s="4" r="A15">
        <v>373</v>
      </c>
      <c t="n" s="11" r="B15">
        <v>0.5</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4"/>
    <col customWidth="1" max="6" min="6" width="14"/>
  </cols>
  <sheetData>
    <row spans="1:6" r="1">
      <c t="s" s="1" r="A1">
        <v>59</v>
      </c>
      <c t="s" s="2" r="B1">
        <v>60</v>
      </c>
      <c t="s" s="2" r="D1">
        <v>1</v>
      </c>
    </row>
    <row spans="1:6" r="2">
      <c t="s" s="2" r="B2">
        <v>2</v>
      </c>
      <c t="s" s="2" r="C2">
        <v>61</v>
      </c>
      <c t="s" s="2" r="D2">
        <v>2</v>
      </c>
      <c t="s" s="2" r="F2">
        <v>61</v>
      </c>
    </row>
    <row spans="1:6" r="3">
      <c t="s" s="3" r="A3">
        <v>62</v>
      </c>
    </row>
    <row spans="1:6" r="4">
      <c t="s" s="4" r="A4">
        <v>63</v>
      </c>
      <c t="n" s="7" r="B4">
        <v>8521</v>
      </c>
      <c t="n" s="7" r="C4">
        <v>9714</v>
      </c>
      <c t="n" s="7" r="D4">
        <v>31194</v>
      </c>
      <c t="n" s="7" r="F4">
        <v>31086</v>
      </c>
    </row>
    <row spans="1:6" r="5">
      <c t="s" s="4" r="A5">
        <v>64</v>
      </c>
      <c t="n" s="5" r="B5">
        <v>4159</v>
      </c>
      <c t="n" s="5" r="C5">
        <v>3659</v>
      </c>
      <c t="n" s="5" r="D5">
        <v>13463</v>
      </c>
      <c t="n" s="5" r="F5">
        <v>12659</v>
      </c>
    </row>
    <row spans="1:6" r="6">
      <c t="s" s="4" r="A6">
        <v>65</v>
      </c>
      <c t="n" s="5" r="B6">
        <v>6210</v>
      </c>
      <c t="n" s="5" r="C6">
        <v>6562</v>
      </c>
      <c t="n" s="5" r="D6">
        <v>10920</v>
      </c>
      <c t="n" s="5" r="F6">
        <v>18817</v>
      </c>
    </row>
    <row spans="1:6" r="7">
      <c t="s" s="4" r="A7">
        <v>66</v>
      </c>
      <c t="n" s="5" r="B7">
        <v>787</v>
      </c>
      <c t="n" s="5" r="C7">
        <v>1695</v>
      </c>
      <c t="n" s="5" r="D7">
        <v>4311</v>
      </c>
      <c t="n" s="5" r="F7">
        <v>4888</v>
      </c>
    </row>
    <row spans="1:6" r="8">
      <c t="s" s="4" r="A8">
        <v>67</v>
      </c>
      <c t="n" s="5" r="B8">
        <v>19677</v>
      </c>
      <c t="n" s="5" r="C8">
        <v>21630</v>
      </c>
      <c t="n" s="5" r="D8">
        <v>59888</v>
      </c>
      <c t="n" s="5" r="F8">
        <v>67450</v>
      </c>
    </row>
    <row spans="1:6" r="9">
      <c t="s" s="3" r="A9">
        <v>68</v>
      </c>
    </row>
    <row spans="1:6" r="10">
      <c t="s" s="4" r="A10">
        <v>63</v>
      </c>
      <c t="n" s="5" r="B10">
        <v>6782</v>
      </c>
      <c t="n" s="5" r="C10">
        <v>7542</v>
      </c>
      <c t="n" s="5" r="D10">
        <v>23159</v>
      </c>
      <c t="n" s="5" r="F10">
        <v>22815</v>
      </c>
    </row>
    <row spans="1:6" r="11">
      <c t="s" s="4" r="A11">
        <v>64</v>
      </c>
      <c t="n" s="5" r="B11">
        <v>3423</v>
      </c>
      <c t="n" s="5" r="C11">
        <v>3003</v>
      </c>
      <c t="n" s="5" r="D11">
        <v>10514</v>
      </c>
      <c t="n" s="5" r="F11">
        <v>9539</v>
      </c>
    </row>
    <row spans="1:6" r="12">
      <c t="s" s="4" r="A12">
        <v>65</v>
      </c>
      <c t="n" s="5" r="B12">
        <v>4459</v>
      </c>
      <c t="n" s="5" r="C12">
        <v>5478</v>
      </c>
      <c t="n" s="5" r="D12">
        <v>8580</v>
      </c>
      <c t="n" s="5" r="F12">
        <v>13978</v>
      </c>
    </row>
    <row spans="1:6" r="13">
      <c t="s" s="4" r="A13">
        <v>66</v>
      </c>
      <c t="n" s="5" r="B13">
        <v>516</v>
      </c>
      <c t="n" s="5" r="C13">
        <v>1045</v>
      </c>
      <c t="n" s="5" r="D13">
        <v>2216</v>
      </c>
      <c t="n" s="5" r="F13">
        <v>2449</v>
      </c>
    </row>
    <row spans="1:6" r="14">
      <c t="s" s="4" r="A14">
        <v>69</v>
      </c>
      <c t="n" s="5" r="B14">
        <v>2063</v>
      </c>
      <c t="n" s="5" r="C14">
        <v>2241</v>
      </c>
      <c t="n" s="5" r="D14">
        <v>6713</v>
      </c>
      <c t="n" s="5" r="F14">
        <v>6713</v>
      </c>
    </row>
    <row spans="1:6" r="15">
      <c t="s" s="4" r="A15">
        <v>70</v>
      </c>
      <c t="n" s="5" r="B15">
        <v>17243</v>
      </c>
      <c t="n" s="5" r="C15">
        <v>19309</v>
      </c>
      <c t="n" s="5" r="D15">
        <v>51182</v>
      </c>
      <c t="n" s="5" r="F15">
        <v>55494</v>
      </c>
    </row>
    <row spans="1:6" r="16">
      <c t="s" s="4" r="A16">
        <v>71</v>
      </c>
      <c t="n" s="5" r="B16">
        <v>2187</v>
      </c>
      <c t="n" s="5" r="C16">
        <v>1741</v>
      </c>
      <c t="n" s="5" r="D16">
        <v>6308</v>
      </c>
      <c t="n" s="5" r="F16">
        <v>5762</v>
      </c>
    </row>
    <row spans="1:6" r="17">
      <c t="s" s="4" r="A17">
        <v>72</v>
      </c>
      <c t="n" s="5" r="B17">
        <v>-20729</v>
      </c>
      <c t="n" s="5" r="C17">
        <v>0</v>
      </c>
      <c t="n" s="5" r="D17">
        <v>-20729</v>
      </c>
      <c t="n" s="5" r="F17">
        <v>0</v>
      </c>
    </row>
    <row spans="1:6" r="18">
      <c t="s" s="4" r="A18">
        <v>73</v>
      </c>
      <c t="n" s="5" r="B18">
        <v>0</v>
      </c>
      <c t="n" s="5" r="C18">
        <v>-1506</v>
      </c>
      <c t="n" s="5" r="D18">
        <v>0</v>
      </c>
      <c t="n" s="5" r="F18">
        <v>-2082</v>
      </c>
    </row>
    <row spans="1:6" r="19">
      <c t="s" s="4" r="A19">
        <v>74</v>
      </c>
      <c t="n" s="5" r="B19">
        <v>-1299</v>
      </c>
      <c t="n" s="5" r="C19">
        <v>19544</v>
      </c>
      <c t="n" s="5" r="D19">
        <v>36761</v>
      </c>
      <c t="n" s="5" r="F19">
        <v>59174</v>
      </c>
    </row>
    <row spans="1:6" r="20">
      <c t="s" s="4" r="A20">
        <v>75</v>
      </c>
      <c t="n" s="5" r="B20">
        <v>20976</v>
      </c>
      <c t="n" s="5" r="C20">
        <v>2086</v>
      </c>
      <c t="n" s="5" r="D20">
        <v>23127</v>
      </c>
      <c t="n" s="5" r="F20">
        <v>8276</v>
      </c>
    </row>
    <row spans="1:6" r="21">
      <c t="s" s="4" r="A21">
        <v>76</v>
      </c>
      <c t="n" s="5" r="B21">
        <v>-855</v>
      </c>
      <c t="n" s="5" r="C21">
        <v>-974</v>
      </c>
      <c t="n" s="5" r="D21">
        <v>-2736</v>
      </c>
      <c t="n" s="5" r="F21">
        <v>-2797</v>
      </c>
    </row>
    <row spans="1:6" r="22">
      <c t="s" s="4" r="A22">
        <v>77</v>
      </c>
      <c t="n" s="5" r="B22">
        <v>-918</v>
      </c>
      <c t="n" s="5" r="C22">
        <v>15</v>
      </c>
      <c t="n" s="5" r="D22">
        <v>-986</v>
      </c>
      <c t="n" s="5" r="F22">
        <v>-236</v>
      </c>
    </row>
    <row spans="1:6" r="23">
      <c t="s" s="4" r="A23">
        <v>78</v>
      </c>
      <c t="n" s="5" r="B23">
        <v>0</v>
      </c>
      <c t="n" s="5" r="C23">
        <v>-19</v>
      </c>
      <c t="n" s="5" r="D23">
        <v>0</v>
      </c>
      <c t="n" s="5" r="F23">
        <v>-19</v>
      </c>
    </row>
    <row spans="1:6" r="24">
      <c t="s" s="4" r="A24">
        <v>79</v>
      </c>
      <c t="n" s="5" r="B24">
        <v>15</v>
      </c>
      <c t="n" s="5" r="C24">
        <v>3</v>
      </c>
      <c t="n" s="5" r="D24">
        <v>304</v>
      </c>
      <c t="n" s="5" r="F24">
        <v>25</v>
      </c>
    </row>
    <row spans="1:6" r="25">
      <c t="s" s="4" r="A25">
        <v>80</v>
      </c>
      <c t="n" s="5" r="B25">
        <v>19218</v>
      </c>
      <c t="n" s="5" r="C25">
        <v>1111</v>
      </c>
      <c t="n" s="5" r="D25">
        <v>19709</v>
      </c>
      <c t="n" s="5" r="F25">
        <v>5249</v>
      </c>
    </row>
    <row spans="1:6" r="26">
      <c t="s" s="4" r="A26">
        <v>81</v>
      </c>
      <c t="n" s="5" r="B26">
        <v>-280</v>
      </c>
      <c t="n" s="5" r="C26">
        <v>-190</v>
      </c>
      <c t="n" s="5" r="D26">
        <v>-398</v>
      </c>
      <c t="n" s="5" r="F26">
        <v>248</v>
      </c>
    </row>
    <row spans="1:6" r="27">
      <c t="s" s="4" r="A27">
        <v>82</v>
      </c>
      <c t="n" s="5" r="B27">
        <v>-5197</v>
      </c>
      <c t="n" s="5" r="C27">
        <v>-143</v>
      </c>
      <c t="n" s="5" r="D27">
        <v>-5244</v>
      </c>
      <c t="n" s="5" r="F27">
        <v>-563</v>
      </c>
    </row>
    <row spans="1:6" r="28">
      <c t="s" s="4" r="A28">
        <v>83</v>
      </c>
      <c t="n" s="5" r="B28">
        <v>13741</v>
      </c>
      <c t="n" s="5" r="C28">
        <v>778</v>
      </c>
      <c t="n" s="5" r="D28">
        <v>14067</v>
      </c>
      <c t="n" s="5" r="F28">
        <v>4934</v>
      </c>
    </row>
    <row spans="1:6" r="29">
      <c t="s" s="4" r="A29">
        <v>84</v>
      </c>
      <c t="n" s="5" r="B29">
        <v>0</v>
      </c>
      <c t="n" s="5" r="C29">
        <v>0</v>
      </c>
      <c t="n" s="5" r="D29">
        <v>3218</v>
      </c>
      <c t="s" s="4" r="E29">
        <v>85</v>
      </c>
      <c t="n" s="5" r="F29">
        <v>0</v>
      </c>
    </row>
    <row spans="1:6" r="30">
      <c t="s" s="4" r="A30">
        <v>86</v>
      </c>
      <c t="n" s="5" r="B30">
        <v>13741</v>
      </c>
      <c t="n" s="5" r="C30">
        <v>778</v>
      </c>
      <c t="n" s="5" r="D30">
        <v>17285</v>
      </c>
      <c t="n" s="5" r="F30">
        <v>4934</v>
      </c>
    </row>
    <row spans="1:6" r="31">
      <c t="s" s="4" r="A31">
        <v>87</v>
      </c>
      <c t="n" s="5" r="B31">
        <v>-3493</v>
      </c>
      <c t="n" s="5" r="C31">
        <v>-181</v>
      </c>
      <c t="n" s="5" r="D31">
        <v>-5414</v>
      </c>
      <c t="n" s="5" r="F31">
        <v>-3021</v>
      </c>
    </row>
    <row spans="1:6" r="32">
      <c t="s" s="4" r="A32">
        <v>88</v>
      </c>
      <c t="n" s="7" r="B32">
        <v>10248</v>
      </c>
      <c t="n" s="7" r="C32">
        <v>597</v>
      </c>
      <c t="n" s="7" r="D32">
        <v>11871</v>
      </c>
      <c t="n" s="7" r="F32">
        <v>1913</v>
      </c>
    </row>
    <row spans="1:6" r="33">
      <c t="s" s="3" r="A33">
        <v>89</v>
      </c>
    </row>
    <row spans="1:6" r="34">
      <c t="s" s="4" r="A34">
        <v>90</v>
      </c>
      <c t="n" s="8" r="B34">
        <v>1.27</v>
      </c>
      <c t="n" s="8" r="C34">
        <v>0.07000000000000001</v>
      </c>
      <c t="n" s="8" r="D34">
        <v>1.07</v>
      </c>
      <c t="n" s="8" r="F34">
        <v>0.24</v>
      </c>
    </row>
    <row spans="1:6" r="35">
      <c t="s" s="4" r="A35">
        <v>91</v>
      </c>
      <c t="n" s="5" r="B35">
        <v>0</v>
      </c>
      <c t="n" s="5" r="C35">
        <v>0</v>
      </c>
      <c t="n" s="9" r="D35">
        <v>0.4</v>
      </c>
      <c t="n" s="5" r="F35">
        <v>0</v>
      </c>
    </row>
    <row spans="1:6" r="36">
      <c t="s" s="4" r="A36">
        <v>92</v>
      </c>
      <c t="n" s="8" r="B36">
        <v>1.27</v>
      </c>
      <c t="n" s="8" r="C36">
        <v>0.07000000000000001</v>
      </c>
      <c t="n" s="8" r="D36">
        <v>1.47</v>
      </c>
      <c t="n" s="8" r="F36">
        <v>0.24</v>
      </c>
    </row>
    <row spans="1:6" r="37">
      <c t="s" s="3" r="A37">
        <v>93</v>
      </c>
    </row>
    <row spans="1:6" r="38">
      <c t="s" s="4" r="A38">
        <v>94</v>
      </c>
      <c t="n" s="5" r="B38">
        <v>8063</v>
      </c>
      <c t="n" s="5" r="C38">
        <v>8032</v>
      </c>
      <c t="n" s="5" r="D38">
        <v>8055</v>
      </c>
      <c t="n" s="5" r="F38">
        <v>8037</v>
      </c>
    </row>
    <row spans="1:6" r="39">
      <c t="s" s="4" r="A39">
        <v>95</v>
      </c>
      <c t="n" s="5" r="B39">
        <v>8094</v>
      </c>
      <c t="n" s="5" r="C39">
        <v>8067</v>
      </c>
      <c t="n" s="5" r="D39">
        <v>8085</v>
      </c>
      <c t="n" s="5" r="F39">
        <v>8078</v>
      </c>
    </row>
    <row spans="1:6" r="40">
      <c t="n" r="A40"/>
    </row>
    <row spans="1:6" r="41">
      <c t="s" s="4" r="A41">
        <v>85</v>
      </c>
      <c t="s" s="4" r="B41">
        <v>96</v>
      </c>
    </row>
  </sheetData>
  <mergeCells count="6">
    <mergeCell ref="A1:A2"/>
    <mergeCell ref="B1:C1"/>
    <mergeCell ref="D1:F1"/>
    <mergeCell ref="D2:E2"/>
    <mergeCell ref="A40:F40"/>
    <mergeCell ref="B41:F4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7</v>
      </c>
      <c t="s" s="2" r="B1">
        <v>60</v>
      </c>
      <c t="s" s="2" r="D1">
        <v>1</v>
      </c>
    </row>
    <row spans="1:5" r="2">
      <c t="s" s="2" r="B2">
        <v>2</v>
      </c>
      <c t="s" s="2" r="C2">
        <v>61</v>
      </c>
      <c t="s" s="2" r="D2">
        <v>2</v>
      </c>
      <c t="s" s="2" r="E2">
        <v>61</v>
      </c>
    </row>
    <row spans="1:5" r="3">
      <c t="s" s="3" r="A3">
        <v>98</v>
      </c>
    </row>
    <row spans="1:5" r="4">
      <c t="s" s="4" r="A4">
        <v>86</v>
      </c>
      <c t="n" s="7" r="B4">
        <v>13741</v>
      </c>
      <c t="n" s="7" r="C4">
        <v>778</v>
      </c>
      <c t="n" s="7" r="D4">
        <v>17285</v>
      </c>
      <c t="n" s="7" r="E4">
        <v>4934</v>
      </c>
    </row>
    <row spans="1:5" r="5">
      <c t="s" s="3" r="A5">
        <v>99</v>
      </c>
    </row>
    <row spans="1:5" r="6">
      <c t="s" s="4" r="A6">
        <v>100</v>
      </c>
      <c t="n" s="5" r="B6">
        <v>438</v>
      </c>
      <c t="n" s="5" r="C6">
        <v>98</v>
      </c>
      <c t="n" s="5" r="D6">
        <v>457</v>
      </c>
      <c t="n" s="5" r="E6">
        <v>-337</v>
      </c>
    </row>
    <row spans="1:5" r="7">
      <c t="s" s="4" r="A7">
        <v>101</v>
      </c>
      <c t="n" s="5" r="B7">
        <v>438</v>
      </c>
      <c t="n" s="5" r="C7">
        <v>98</v>
      </c>
      <c t="n" s="5" r="D7">
        <v>457</v>
      </c>
      <c t="n" s="5" r="E7">
        <v>-337</v>
      </c>
    </row>
    <row spans="1:5" r="8">
      <c t="s" s="4" r="A8">
        <v>102</v>
      </c>
      <c t="n" s="5" r="B8">
        <v>14179</v>
      </c>
      <c t="n" s="5" r="C8">
        <v>876</v>
      </c>
      <c t="n" s="5" r="D8">
        <v>17742</v>
      </c>
      <c t="n" s="5" r="E8">
        <v>4597</v>
      </c>
    </row>
    <row spans="1:5" r="9">
      <c t="s" s="4" r="A9">
        <v>103</v>
      </c>
      <c t="n" s="5" r="B9">
        <v>-3666</v>
      </c>
      <c t="n" s="5" r="C9">
        <v>-211</v>
      </c>
      <c t="n" s="5" r="D9">
        <v>-5592</v>
      </c>
      <c t="n" s="5" r="E9">
        <v>-2920</v>
      </c>
    </row>
    <row spans="1:5" r="10">
      <c t="s" s="4" r="A10">
        <v>104</v>
      </c>
      <c t="n" s="7" r="B10">
        <v>10513</v>
      </c>
      <c t="n" s="7" r="C10">
        <v>665</v>
      </c>
      <c t="n" s="7" r="D10">
        <v>12150</v>
      </c>
      <c t="n" s="7" r="E10">
        <v>167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5</v>
      </c>
      <c t="s" s="2" r="B1">
        <v>1</v>
      </c>
    </row>
    <row spans="1:3" r="2">
      <c t="s" s="2" r="B2">
        <v>2</v>
      </c>
      <c t="s" s="2" r="C2">
        <v>61</v>
      </c>
    </row>
    <row spans="1:3" r="3">
      <c t="s" s="3" r="A3">
        <v>106</v>
      </c>
    </row>
    <row spans="1:3" r="4">
      <c t="s" s="4" r="A4">
        <v>86</v>
      </c>
      <c t="n" s="7" r="B4">
        <v>17285000</v>
      </c>
      <c t="n" s="7" r="C4">
        <v>4934000</v>
      </c>
    </row>
    <row spans="1:3" r="5">
      <c t="s" s="3" r="A5">
        <v>107</v>
      </c>
    </row>
    <row spans="1:3" r="6">
      <c t="s" s="4" r="A6">
        <v>69</v>
      </c>
      <c t="n" s="5" r="B6">
        <v>6713000</v>
      </c>
      <c t="n" s="5" r="C6">
        <v>6713000</v>
      </c>
    </row>
    <row spans="1:3" r="7">
      <c t="s" s="4" r="A7">
        <v>108</v>
      </c>
      <c t="n" s="5" r="B7">
        <v>4935000</v>
      </c>
      <c t="n" s="5" r="C7">
        <v>9772000</v>
      </c>
    </row>
    <row spans="1:3" r="8">
      <c t="s" s="4" r="A8">
        <v>109</v>
      </c>
      <c t="n" s="5" r="B8">
        <v>-5000000</v>
      </c>
      <c t="n" s="5" r="C8">
        <v>0</v>
      </c>
    </row>
    <row spans="1:3" r="9">
      <c t="s" s="4" r="A9">
        <v>72</v>
      </c>
      <c t="n" s="5" r="B9">
        <v>-20729000</v>
      </c>
      <c t="n" s="5" r="C9">
        <v>0</v>
      </c>
    </row>
    <row spans="1:3" r="10">
      <c t="s" s="4" r="A10">
        <v>78</v>
      </c>
      <c t="n" s="5" r="B10">
        <v>0</v>
      </c>
      <c t="n" s="5" r="C10">
        <v>19000</v>
      </c>
    </row>
    <row spans="1:3" r="11">
      <c t="s" s="4" r="A11">
        <v>110</v>
      </c>
      <c t="n" s="5" r="B11">
        <v>421000</v>
      </c>
      <c t="n" s="5" r="C11">
        <v>348000</v>
      </c>
    </row>
    <row spans="1:3" r="12">
      <c t="s" s="4" r="A12">
        <v>111</v>
      </c>
      <c t="n" s="5" r="B12">
        <v>398000</v>
      </c>
      <c t="n" s="5" r="C12">
        <v>-248000</v>
      </c>
    </row>
    <row spans="1:3" r="13">
      <c t="s" s="4" r="A13">
        <v>112</v>
      </c>
      <c t="n" s="5" r="B13">
        <v>1267000</v>
      </c>
      <c t="n" s="5" r="C13">
        <v>597000</v>
      </c>
    </row>
    <row spans="1:3" r="14">
      <c t="s" s="4" r="A14">
        <v>113</v>
      </c>
      <c t="n" s="5" r="B14">
        <v>3252000</v>
      </c>
      <c t="n" s="5" r="C14">
        <v>0</v>
      </c>
    </row>
    <row spans="1:3" r="15">
      <c t="s" s="4" r="A15">
        <v>114</v>
      </c>
      <c t="n" s="5" r="B15">
        <v>-20591000</v>
      </c>
      <c t="n" s="5" r="C15">
        <v>-47611000</v>
      </c>
    </row>
    <row spans="1:3" r="16">
      <c t="s" s="4" r="A16">
        <v>115</v>
      </c>
      <c t="n" s="5" r="B16">
        <v>5307000</v>
      </c>
      <c t="n" s="5" r="C16">
        <v>0</v>
      </c>
    </row>
    <row spans="1:3" r="17">
      <c t="s" s="4" r="A17">
        <v>116</v>
      </c>
      <c t="n" s="5" r="B17">
        <v>-1777000</v>
      </c>
      <c t="n" s="5" r="C17">
        <v>-2939000</v>
      </c>
    </row>
    <row spans="1:3" r="18">
      <c t="s" s="4" r="A18">
        <v>117</v>
      </c>
      <c t="n" s="5" r="B18">
        <v>11863000</v>
      </c>
      <c t="n" s="5" r="C18">
        <v>3334000</v>
      </c>
    </row>
    <row spans="1:3" r="19">
      <c t="s" s="4" r="A19">
        <v>118</v>
      </c>
      <c t="n" s="5" r="B19">
        <v>3344000</v>
      </c>
      <c t="n" s="5" r="C19">
        <v>-25081000</v>
      </c>
    </row>
    <row spans="1:3" r="20">
      <c t="s" s="3" r="A20">
        <v>119</v>
      </c>
    </row>
    <row spans="1:3" r="21">
      <c t="s" s="4" r="A21">
        <v>120</v>
      </c>
      <c t="n" s="5" r="B21">
        <v>-37383000</v>
      </c>
      <c t="n" s="5" r="C21">
        <v>-2263000</v>
      </c>
    </row>
    <row spans="1:3" r="22">
      <c t="s" s="4" r="A22">
        <v>121</v>
      </c>
      <c t="n" s="5" r="B22">
        <v>43266000</v>
      </c>
      <c t="n" s="5" r="C22">
        <v>0</v>
      </c>
    </row>
    <row spans="1:3" r="23">
      <c t="s" s="4" r="A23">
        <v>122</v>
      </c>
      <c t="n" s="5" r="B23">
        <v>6000</v>
      </c>
      <c t="n" s="5" r="C23">
        <v>1368000</v>
      </c>
    </row>
    <row spans="1:3" r="24">
      <c t="s" s="4" r="A24">
        <v>123</v>
      </c>
      <c t="n" s="5" r="B24">
        <v>5889000</v>
      </c>
      <c t="n" s="5" r="C24">
        <v>-895000</v>
      </c>
    </row>
    <row spans="1:3" r="25">
      <c t="s" s="3" r="A25">
        <v>124</v>
      </c>
    </row>
    <row spans="1:3" r="26">
      <c t="s" s="4" r="A26">
        <v>125</v>
      </c>
      <c t="n" s="5" r="B26">
        <v>55826000</v>
      </c>
      <c t="n" s="5" r="C26">
        <v>28500000</v>
      </c>
    </row>
    <row spans="1:3" r="27">
      <c t="s" s="4" r="A27">
        <v>126</v>
      </c>
      <c t="n" s="5" r="B27">
        <v>-20857000</v>
      </c>
      <c t="n" s="5" r="C27">
        <v>-9782000</v>
      </c>
    </row>
    <row spans="1:3" r="28">
      <c t="s" s="4" r="A28">
        <v>127</v>
      </c>
      <c t="n" s="5" r="B28">
        <v>60202000</v>
      </c>
      <c t="n" s="5" r="C28">
        <v>29812000</v>
      </c>
    </row>
    <row spans="1:3" r="29">
      <c t="s" s="4" r="A29">
        <v>128</v>
      </c>
      <c t="n" s="5" r="B29">
        <v>-36081000</v>
      </c>
      <c t="n" s="5" r="C29">
        <v>-12079000</v>
      </c>
    </row>
    <row spans="1:3" r="30">
      <c t="s" s="4" r="A30">
        <v>129</v>
      </c>
      <c t="n" s="5" r="B30">
        <v>-61991000</v>
      </c>
      <c t="n" s="5" r="C30">
        <v>0</v>
      </c>
    </row>
    <row spans="1:3" r="31">
      <c t="s" s="4" r="A31">
        <v>130</v>
      </c>
      <c t="n" s="5" r="B31">
        <v>1722000</v>
      </c>
      <c t="n" s="5" r="C31">
        <v>-125000</v>
      </c>
    </row>
    <row spans="1:3" r="32">
      <c t="s" s="4" r="A32">
        <v>131</v>
      </c>
      <c t="n" s="5" r="B32">
        <v>-4244000</v>
      </c>
      <c t="n" s="5" r="C32">
        <v>-4275000</v>
      </c>
    </row>
    <row spans="1:3" r="33">
      <c t="s" s="4" r="A33">
        <v>132</v>
      </c>
      <c t="n" s="5" r="B33">
        <v>0</v>
      </c>
      <c t="n" s="5" r="C33">
        <v>-637000</v>
      </c>
    </row>
    <row spans="1:3" r="34">
      <c t="s" s="4" r="A34">
        <v>133</v>
      </c>
      <c t="n" s="5" r="B34">
        <v>-265000</v>
      </c>
      <c t="n" s="5" r="C34">
        <v>-69000</v>
      </c>
    </row>
    <row spans="1:3" r="35">
      <c t="s" s="4" r="A35">
        <v>134</v>
      </c>
      <c t="n" s="5" r="B35">
        <v>-5688000</v>
      </c>
      <c t="n" s="5" r="C35">
        <v>31345000</v>
      </c>
    </row>
    <row spans="1:3" r="36">
      <c t="s" s="4" r="A36">
        <v>135</v>
      </c>
      <c t="n" s="5" r="B36">
        <v>3545000</v>
      </c>
      <c t="n" s="5" r="C36">
        <v>5369000</v>
      </c>
    </row>
    <row spans="1:3" r="37">
      <c t="s" s="4" r="A37">
        <v>136</v>
      </c>
      <c t="n" s="5" r="B37">
        <v>29645000</v>
      </c>
      <c t="n" s="5" r="C37">
        <v>21307000</v>
      </c>
    </row>
    <row spans="1:3" r="38">
      <c t="s" s="4" r="A38">
        <v>137</v>
      </c>
      <c t="n" s="7" r="B38">
        <v>33190000</v>
      </c>
      <c t="n" s="7" r="C38">
        <v>26676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77"/>
    <col customWidth="1" max="2" min="2" width="11"/>
    <col customWidth="1" max="3" min="3" width="44"/>
    <col customWidth="1" max="4" min="4" width="22"/>
    <col customWidth="1" max="5" min="5" width="40"/>
    <col customWidth="1" max="6" min="6" width="29"/>
    <col customWidth="1" max="7" min="7" width="46"/>
    <col customWidth="1" max="8" min="8" width="39"/>
    <col customWidth="1" max="9" min="9" width="50"/>
  </cols>
  <sheetData>
    <row spans="1:9" r="1">
      <c t="s" s="1" r="A1">
        <v>138</v>
      </c>
      <c t="s" s="2" r="B1">
        <v>139</v>
      </c>
      <c t="s" s="2" r="C1">
        <v>140</v>
      </c>
      <c t="s" s="2" r="D1">
        <v>141</v>
      </c>
      <c t="s" s="2" r="E1">
        <v>142</v>
      </c>
      <c t="s" s="2" r="F1">
        <v>143</v>
      </c>
      <c t="s" s="2" r="G1">
        <v>144</v>
      </c>
      <c t="s" s="2" r="H1">
        <v>145</v>
      </c>
      <c t="s" s="2" r="I1">
        <v>146</v>
      </c>
    </row>
    <row spans="1:9" r="2">
      <c t="s" s="4" r="A2">
        <v>147</v>
      </c>
      <c t="n" s="7" r="B2">
        <v>169316</v>
      </c>
      <c t="n" s="7" r="C2">
        <v>123621</v>
      </c>
      <c t="n" s="7" r="D2">
        <v>91</v>
      </c>
      <c t="n" s="7" r="E2">
        <v>203724</v>
      </c>
      <c t="n" s="7" r="F2">
        <v>-60724</v>
      </c>
      <c t="n" s="7" r="G2">
        <v>-22</v>
      </c>
      <c t="n" s="7" r="H2">
        <v>-19448</v>
      </c>
      <c t="n" s="7" r="I2">
        <v>45695</v>
      </c>
    </row>
    <row spans="1:9" r="3">
      <c t="s" s="4" r="A3">
        <v>148</v>
      </c>
      <c t="n" s="5" r="D3">
        <v>9076000</v>
      </c>
      <c t="n" s="5" r="H3">
        <v>1030000</v>
      </c>
    </row>
    <row spans="1:9" r="4">
      <c t="s" s="3" r="A4">
        <v>149</v>
      </c>
    </row>
    <row spans="1:9" r="5">
      <c t="s" s="4" r="A5">
        <v>150</v>
      </c>
      <c t="n" s="5" r="B5">
        <v>-637</v>
      </c>
      <c t="n" s="5" r="C5">
        <v>-637</v>
      </c>
      <c t="n" s="7" r="D5">
        <v>0</v>
      </c>
      <c t="n" s="5" r="E5">
        <v>0</v>
      </c>
      <c t="n" s="5" r="F5">
        <v>0</v>
      </c>
      <c t="n" s="5" r="G5">
        <v>0</v>
      </c>
      <c t="n" s="7" r="H5">
        <v>-637</v>
      </c>
      <c t="n" s="5" r="I5">
        <v>0</v>
      </c>
    </row>
    <row spans="1:9" r="6">
      <c t="s" s="4" r="A6">
        <v>151</v>
      </c>
      <c t="n" s="5" r="D6">
        <v>0</v>
      </c>
      <c t="n" s="5" r="H6">
        <v>37000</v>
      </c>
    </row>
    <row spans="1:9" r="7">
      <c t="s" s="4" r="A7">
        <v>152</v>
      </c>
      <c t="n" s="5" r="B7">
        <v>65</v>
      </c>
      <c t="n" s="5" r="C7">
        <v>65</v>
      </c>
      <c t="n" s="7" r="D7">
        <v>0</v>
      </c>
      <c t="n" s="5" r="E7">
        <v>65</v>
      </c>
      <c t="n" s="5" r="F7">
        <v>0</v>
      </c>
      <c t="n" s="5" r="G7">
        <v>0</v>
      </c>
      <c t="n" s="7" r="H7">
        <v>0</v>
      </c>
      <c t="n" s="5" r="I7">
        <v>0</v>
      </c>
    </row>
    <row spans="1:9" r="8">
      <c t="s" s="4" r="A8">
        <v>153</v>
      </c>
      <c t="n" s="5" r="D8">
        <v>40000</v>
      </c>
      <c t="n" s="5" r="H8">
        <v>0</v>
      </c>
    </row>
    <row spans="1:9" r="9">
      <c t="s" s="4" r="A9">
        <v>110</v>
      </c>
      <c t="n" s="5" r="B9">
        <v>348</v>
      </c>
      <c t="n" s="5" r="C9">
        <v>348</v>
      </c>
      <c t="n" s="7" r="D9">
        <v>0</v>
      </c>
      <c t="n" s="5" r="E9">
        <v>348</v>
      </c>
      <c t="n" s="5" r="F9">
        <v>0</v>
      </c>
      <c t="n" s="5" r="G9">
        <v>0</v>
      </c>
      <c t="n" s="7" r="H9">
        <v>0</v>
      </c>
      <c t="n" s="5" r="I9">
        <v>0</v>
      </c>
    </row>
    <row spans="1:9" r="10">
      <c t="s" s="4" r="A10">
        <v>154</v>
      </c>
      <c t="n" s="5" r="B10">
        <v>-190</v>
      </c>
      <c t="n" s="5" r="C10">
        <v>-190</v>
      </c>
      <c t="n" s="7" r="D10">
        <v>0</v>
      </c>
      <c t="n" s="5" r="E10">
        <v>0</v>
      </c>
      <c t="n" s="5" r="F10">
        <v>0</v>
      </c>
      <c t="n" s="5" r="G10">
        <v>0</v>
      </c>
      <c t="n" s="7" r="H10">
        <v>-190</v>
      </c>
      <c t="n" s="5" r="I10">
        <v>0</v>
      </c>
    </row>
    <row spans="1:9" r="11">
      <c t="s" s="4" r="A11">
        <v>155</v>
      </c>
      <c t="n" s="5" r="D11">
        <v>0</v>
      </c>
      <c t="n" s="5" r="H11">
        <v>11000</v>
      </c>
    </row>
    <row spans="1:9" r="12">
      <c t="s" s="4" r="A12">
        <v>131</v>
      </c>
      <c t="n" s="5" r="B12">
        <v>-4275</v>
      </c>
      <c t="n" s="5" r="C12">
        <v>0</v>
      </c>
      <c t="n" s="7" r="D12">
        <v>0</v>
      </c>
      <c t="n" s="5" r="E12">
        <v>0</v>
      </c>
      <c t="n" s="5" r="F12">
        <v>0</v>
      </c>
      <c t="n" s="5" r="G12">
        <v>0</v>
      </c>
      <c t="n" s="7" r="H12">
        <v>0</v>
      </c>
      <c t="n" s="5" r="I12">
        <v>-4275</v>
      </c>
    </row>
    <row spans="1:9" r="13">
      <c t="s" s="4" r="A13">
        <v>156</v>
      </c>
      <c t="n" s="5" r="B13">
        <v>4597</v>
      </c>
      <c t="n" s="5" r="C13">
        <v>1677</v>
      </c>
      <c t="n" s="5" r="D13">
        <v>0</v>
      </c>
      <c t="n" s="5" r="E13">
        <v>0</v>
      </c>
      <c t="n" s="5" r="F13">
        <v>1913</v>
      </c>
      <c t="n" s="5" r="G13">
        <v>-236</v>
      </c>
      <c t="n" s="5" r="H13">
        <v>0</v>
      </c>
      <c t="n" s="5" r="I13">
        <v>2920</v>
      </c>
    </row>
    <row spans="1:9" r="14">
      <c t="s" s="4" r="A14">
        <v>157</v>
      </c>
      <c t="n" s="5" r="B14">
        <v>169224</v>
      </c>
      <c t="n" s="5" r="C14">
        <v>124884</v>
      </c>
      <c t="n" s="7" r="D14">
        <v>91</v>
      </c>
      <c t="n" s="5" r="E14">
        <v>204137</v>
      </c>
      <c t="n" s="5" r="F14">
        <v>-58811</v>
      </c>
      <c t="n" s="5" r="G14">
        <v>-258</v>
      </c>
      <c t="n" s="7" r="H14">
        <v>-20275</v>
      </c>
      <c t="n" s="5" r="I14">
        <v>44340</v>
      </c>
    </row>
    <row spans="1:9" r="15">
      <c t="s" s="4" r="A15">
        <v>158</v>
      </c>
      <c t="n" s="5" r="D15">
        <v>9116000</v>
      </c>
      <c t="n" s="5" r="H15">
        <v>1078000</v>
      </c>
    </row>
    <row spans="1:9" r="16">
      <c t="s" s="4" r="A16">
        <v>159</v>
      </c>
      <c t="n" s="5" r="B16">
        <v>175086</v>
      </c>
      <c t="n" s="5" r="C16">
        <v>136443</v>
      </c>
      <c t="n" s="7" r="D16">
        <v>91</v>
      </c>
      <c t="n" s="5" r="E16">
        <v>204269</v>
      </c>
      <c t="n" s="5" r="F16">
        <v>-47321</v>
      </c>
      <c t="n" s="5" r="G16">
        <v>-279</v>
      </c>
      <c t="n" s="7" r="H16">
        <v>-20317</v>
      </c>
      <c t="n" s="5" r="I16">
        <v>38643</v>
      </c>
    </row>
    <row spans="1:9" r="17">
      <c t="s" s="4" r="A17">
        <v>160</v>
      </c>
      <c t="n" s="5" r="D17">
        <v>9116000</v>
      </c>
      <c t="n" s="5" r="H17">
        <v>1081000</v>
      </c>
    </row>
    <row spans="1:9" r="18">
      <c t="s" s="3" r="A18">
        <v>149</v>
      </c>
    </row>
    <row spans="1:9" r="19">
      <c t="s" s="4" r="A19">
        <v>152</v>
      </c>
      <c t="n" s="5" r="B19">
        <v>0</v>
      </c>
      <c t="n" s="5" r="C19">
        <v>0</v>
      </c>
      <c t="n" s="7" r="D19">
        <v>0</v>
      </c>
      <c t="n" s="5" r="E19">
        <v>0</v>
      </c>
      <c t="n" s="5" r="F19">
        <v>0</v>
      </c>
      <c t="n" s="5" r="G19">
        <v>0</v>
      </c>
      <c t="n" s="7" r="H19">
        <v>0</v>
      </c>
      <c t="n" s="5" r="I19">
        <v>0</v>
      </c>
    </row>
    <row spans="1:9" r="20">
      <c t="s" s="4" r="A20">
        <v>153</v>
      </c>
      <c t="n" s="5" r="D20">
        <v>42000</v>
      </c>
      <c t="n" s="5" r="H20">
        <v>0</v>
      </c>
    </row>
    <row spans="1:9" r="21">
      <c t="s" s="4" r="A21">
        <v>110</v>
      </c>
      <c t="n" s="5" r="B21">
        <v>421</v>
      </c>
      <c t="n" s="5" r="C21">
        <v>421</v>
      </c>
      <c t="n" s="7" r="D21">
        <v>0</v>
      </c>
      <c t="n" s="5" r="E21">
        <v>421</v>
      </c>
      <c t="n" s="5" r="F21">
        <v>0</v>
      </c>
      <c t="n" s="5" r="G21">
        <v>0</v>
      </c>
      <c t="n" s="7" r="H21">
        <v>0</v>
      </c>
      <c t="n" s="5" r="I21">
        <v>0</v>
      </c>
    </row>
    <row spans="1:9" r="22">
      <c t="s" s="4" r="A22">
        <v>161</v>
      </c>
      <c t="n" s="5" r="B22">
        <v>1866</v>
      </c>
      <c t="n" s="5" r="C22">
        <v>1866</v>
      </c>
      <c t="n" s="5" r="D22">
        <v>0</v>
      </c>
      <c t="n" s="5" r="E22">
        <v>1866</v>
      </c>
      <c t="n" s="5" r="F22">
        <v>0</v>
      </c>
      <c t="n" s="5" r="G22">
        <v>0</v>
      </c>
      <c t="n" s="5" r="H22">
        <v>0</v>
      </c>
      <c t="n" s="5" r="I22">
        <v>0</v>
      </c>
    </row>
    <row spans="1:9" r="23">
      <c t="s" s="4" r="A23">
        <v>154</v>
      </c>
      <c t="n" s="5" r="B23">
        <v>-153</v>
      </c>
      <c t="n" s="5" r="C23">
        <v>-153</v>
      </c>
      <c t="n" s="7" r="D23">
        <v>0</v>
      </c>
      <c t="n" s="5" r="E23">
        <v>0</v>
      </c>
      <c t="n" s="5" r="F23">
        <v>0</v>
      </c>
      <c t="n" s="5" r="G23">
        <v>0</v>
      </c>
      <c t="n" s="7" r="H23">
        <v>-153</v>
      </c>
      <c t="n" s="5" r="I23">
        <v>0</v>
      </c>
    </row>
    <row spans="1:9" r="24">
      <c t="s" s="4" r="A24">
        <v>155</v>
      </c>
      <c t="n" s="5" r="D24">
        <v>0</v>
      </c>
      <c t="n" s="5" r="H24">
        <v>12000</v>
      </c>
    </row>
    <row spans="1:9" r="25">
      <c t="s" s="4" r="A25">
        <v>131</v>
      </c>
      <c t="n" s="5" r="B25">
        <v>-4244</v>
      </c>
      <c t="n" s="5" r="C25">
        <v>0</v>
      </c>
      <c t="n" s="7" r="D25">
        <v>0</v>
      </c>
      <c t="n" s="5" r="E25">
        <v>0</v>
      </c>
      <c t="n" s="5" r="F25">
        <v>0</v>
      </c>
      <c t="n" s="5" r="G25">
        <v>0</v>
      </c>
      <c t="n" s="7" r="H25">
        <v>0</v>
      </c>
      <c t="n" s="5" r="I25">
        <v>-4244</v>
      </c>
    </row>
    <row spans="1:9" r="26">
      <c t="s" s="4" r="A26">
        <v>162</v>
      </c>
      <c t="n" s="5" r="B26">
        <v>-54373</v>
      </c>
      <c t="n" s="5" r="C26">
        <v>-14453</v>
      </c>
      <c t="n" s="5" r="D26">
        <v>0</v>
      </c>
      <c t="n" s="5" r="E26">
        <v>-14453</v>
      </c>
      <c t="n" s="5" r="F26">
        <v>0</v>
      </c>
      <c t="n" s="5" r="G26">
        <v>0</v>
      </c>
      <c t="n" s="5" r="H26">
        <v>0</v>
      </c>
      <c t="n" s="5" r="I26">
        <v>-39920</v>
      </c>
    </row>
    <row spans="1:9" r="27">
      <c t="s" s="4" r="A27">
        <v>156</v>
      </c>
      <c t="n" s="5" r="B27">
        <v>17742</v>
      </c>
      <c t="n" s="5" r="C27">
        <v>12150</v>
      </c>
      <c t="n" s="5" r="D27">
        <v>0</v>
      </c>
      <c t="n" s="5" r="E27">
        <v>0</v>
      </c>
      <c t="n" s="5" r="F27">
        <v>11871</v>
      </c>
      <c t="n" s="5" r="G27">
        <v>279</v>
      </c>
      <c t="n" s="5" r="H27">
        <v>0</v>
      </c>
      <c t="n" s="5" r="I27">
        <v>5592</v>
      </c>
    </row>
    <row spans="1:9" r="28">
      <c t="s" s="4" r="A28">
        <v>163</v>
      </c>
      <c t="n" s="7" r="B28">
        <v>136345</v>
      </c>
      <c t="n" s="7" r="C28">
        <v>136274</v>
      </c>
      <c t="n" s="7" r="D28">
        <v>91</v>
      </c>
      <c t="n" s="7" r="E28">
        <v>192103</v>
      </c>
      <c t="n" s="7" r="F28">
        <v>-35450</v>
      </c>
      <c t="n" s="7" r="G28">
        <v>0</v>
      </c>
      <c t="n" s="7" r="H28">
        <v>-20470</v>
      </c>
      <c t="n" s="7" r="I28">
        <v>71</v>
      </c>
    </row>
    <row spans="1:9" r="29">
      <c t="s" s="4" r="A29">
        <v>164</v>
      </c>
      <c t="n" s="5" r="D29">
        <v>9160000</v>
      </c>
      <c t="n" s="5" r="H29">
        <v>1093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5</v>
      </c>
      <c t="s" s="2" r="B1">
        <v>1</v>
      </c>
    </row>
    <row spans="1:2" r="2">
      <c t="s" s="2" r="B2">
        <v>2</v>
      </c>
    </row>
    <row spans="1:2" r="3">
      <c t="s" s="3" r="A3">
        <v>166</v>
      </c>
    </row>
    <row spans="1:2" r="4">
      <c t="s" s="4" r="A4">
        <v>167</v>
      </c>
      <c t="s" s="4" r="B4">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69</v>
      </c>
      <c t="s" s="2" r="B1">
        <v>1</v>
      </c>
    </row>
    <row spans="1:2" r="2">
      <c t="s" s="2" r="B2">
        <v>2</v>
      </c>
    </row>
    <row spans="1:2" r="3">
      <c t="s" s="3" r="A3">
        <v>170</v>
      </c>
    </row>
    <row spans="1:2" r="4">
      <c t="s" s="4" r="A4">
        <v>171</v>
      </c>
      <c t="s" s="4" r="B4">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173</v>
      </c>
      <c t="s" s="2" r="B1">
        <v>1</v>
      </c>
    </row>
    <row spans="1:2" r="2">
      <c t="s" s="2" r="B2">
        <v>2</v>
      </c>
    </row>
    <row spans="1:2" r="3">
      <c t="s" s="3" r="A3">
        <v>174</v>
      </c>
    </row>
    <row spans="1:2" r="4">
      <c t="s" s="4" r="A4">
        <v>175</v>
      </c>
      <c t="s" s="4" r="B4">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solidated Balance Sheets (Un</vt:lpstr>
      <vt:lpstr>Consolidated Statements of Inco</vt:lpstr>
      <vt:lpstr>Consolidated Statements of Comp</vt:lpstr>
      <vt:lpstr>Consolidated Statements of Cash</vt:lpstr>
      <vt:lpstr>Consolidated Statements of Equi</vt:lpstr>
      <vt:lpstr>General Information (Unaudited)</vt:lpstr>
      <vt:lpstr>Earnings Per Share (Unaudited)</vt:lpstr>
      <vt:lpstr>Joint Venture With Canyon-Johns</vt:lpstr>
      <vt:lpstr>Fair Value Measurements (Unaudi</vt:lpstr>
      <vt:lpstr>Debt and Equity Transactions (U</vt:lpstr>
      <vt:lpstr>Income Taxes (Unaudited)</vt:lpstr>
      <vt:lpstr>Business Segments (Unaudited)</vt:lpstr>
      <vt:lpstr>New Accounting Standards (Unaud</vt:lpstr>
      <vt:lpstr>Asset Sales and Discontinued Op</vt:lpstr>
      <vt:lpstr>Subsequent Events (Unaudited) (</vt:lpstr>
      <vt:lpstr>Earnings Per Share (Unaudited) </vt:lpstr>
      <vt:lpstr>Fair Value Measurements (Unau18</vt:lpstr>
      <vt:lpstr>Business Segments (Unaudited) (</vt:lpstr>
      <vt:lpstr>Asset Sales and Discontinued 20</vt:lpstr>
      <vt:lpstr>Earnings Per Share (Unaudited21</vt:lpstr>
      <vt:lpstr>Joint Venture With Canyon-Joh22</vt:lpstr>
      <vt:lpstr>Fair Value Measurements (Unau23</vt:lpstr>
      <vt:lpstr>Debt and Equity Transactions 24</vt:lpstr>
      <vt:lpstr>Income Taxes (Unaudited) (Detai</vt:lpstr>
      <vt:lpstr>Business Segments (Unaudited)26</vt:lpstr>
      <vt:lpstr>New Accounting Standards (Una27</vt:lpstr>
      <vt:lpstr>Asset Sales and Discontinued 28</vt:lpstr>
      <vt:lpstr>Subsequent Events (Unaudited)2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8:04:20Z</dcterms:created>
  <dcterms:modified xmlns:dcterms="http://purl.org/dc/terms/" xmlns:xsi="http://www.w3.org/2001/XMLSchema-instance" xsi:type="dcterms:W3CDTF">2015-11-09T18:04:20Z</dcterms:modified>
  <dc:title xmlns:dc="http://purl.org/dc/elements/1.1/">Untitled</dc:title>
  <dc:description xmlns:dc="http://purl.org/dc/elements/1.1/"/>
  <dc:subject xmlns:dc="http://purl.org/dc/elements/1.1/"/>
  <cp:keywords/>
  <cp:category/>
</cp:coreProperties>
</file>